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Statement of Financial Position" sheetId="3" r:id="rId3"/>
    <s:sheet name="CONDENSED CONSOLIDATED STATEMEN" sheetId="4" r:id="rId4"/>
    <s:sheet name="CONDENSED CONSOLIDATED STATEME5" sheetId="5" r:id="rId5"/>
    <s:sheet name="Note 1-Description of Business," sheetId="6" r:id="rId6"/>
    <s:sheet name="Note 2-Going Concern" sheetId="7" r:id="rId7"/>
    <s:sheet name="Note 3-Fixed Assets" sheetId="8" r:id="rId8"/>
    <s:sheet name="Note 4-Intangible Assets" sheetId="9" r:id="rId9"/>
    <s:sheet name="Note 5-Lines of Credit" sheetId="10" r:id="rId10"/>
    <s:sheet name="Note 6-Derivative Liabilities" sheetId="11" r:id="rId11"/>
    <s:sheet name="Note 7-Stockholders' Equity" sheetId="12" r:id="rId12"/>
    <s:sheet name="Note 8-Convertible Notes" sheetId="13" r:id="rId13"/>
    <s:sheet name="Note 9-Loans Payable" sheetId="14" r:id="rId14"/>
    <s:sheet name="Note 10---Related Parties" sheetId="15" r:id="rId15"/>
    <s:sheet name="Note 11-Commitments" sheetId="16" r:id="rId16"/>
    <s:sheet name="Note 12-Subsequent Events" sheetId="17" r:id="rId17"/>
    <s:sheet name="Note 1-Description of Busines18" sheetId="18" r:id="rId18"/>
    <s:sheet name="Note 1-Description of Busines19" sheetId="19" r:id="rId19"/>
    <s:sheet name="Note 1-Description of Busines20" sheetId="20" r:id="rId20"/>
    <s:sheet name="Note 1-Description of Busines21" sheetId="21" r:id="rId21"/>
    <s:sheet name="Note 1-Description of Busines22" sheetId="22" r:id="rId22"/>
    <s:sheet name="Note 1-Description of Busines23" sheetId="23" r:id="rId23"/>
    <s:sheet name="Note 1-Description of Busines24" sheetId="24" r:id="rId24"/>
    <s:sheet name="Note 1-Description of Busines25" sheetId="25" r:id="rId25"/>
    <s:sheet name="Note 1-Description of Busines26" sheetId="26" r:id="rId26"/>
    <s:sheet name="Note 1-Description of Busines27" sheetId="27" r:id="rId27"/>
    <s:sheet name="Note 1-Description of Busines28" sheetId="28" r:id="rId28"/>
    <s:sheet name="Note 3-Fixed Assets_ Property, " sheetId="29" r:id="rId29"/>
    <s:sheet name="Note 6-Derivative Liabilities_ " sheetId="30" r:id="rId30"/>
    <s:sheet name="Note 6-Derivative Liabilities31" sheetId="31" r:id="rId31"/>
    <s:sheet name="Note 7-Stockholders' Equity_ Sc" sheetId="32" r:id="rId32"/>
    <s:sheet name="Note 8-Convertible Notes_ Conve" sheetId="33" r:id="rId33"/>
    <s:sheet name="Note 8-Convertible Notes_ Sched" sheetId="34" r:id="rId34"/>
    <s:sheet name="Note 2-Going Concern (Details)" sheetId="35" r:id="rId35"/>
    <s:sheet name="Note 3-Fixed Assets_ Property36" sheetId="36" r:id="rId36"/>
    <s:sheet name="Note 3-Fixed Assets (Details)" sheetId="37" r:id="rId37"/>
    <s:sheet name="Note 4-Intangible Assets (Detai" sheetId="38" r:id="rId38"/>
    <s:sheet name="Note 5-Lines of Credit (Details" sheetId="39" r:id="rId39"/>
    <s:sheet name="Note 6-Derivative Liabilities (" sheetId="40" r:id="rId40"/>
    <s:sheet name="Note 7-Stockholders' Equity (De" sheetId="41" r:id="rId41"/>
    <s:sheet name="Note 8-Convertible Notes (Detai" sheetId="42" r:id="rId42"/>
    <s:sheet name="Note 10---Related Parties (Deta" sheetId="43" r:id="rId43"/>
    <s:sheet name="Note 11-Commitments (Details)" sheetId="44" r:id="rId44"/>
  </s:sheets>
  <s:definedNames/>
  <s:calcPr calcId="124519" calcMode="auto" fullCalcOnLoad="1"/>
</s:workbook>
</file>

<file path=xl/sharedStrings.xml><?xml version="1.0" encoding="utf-8"?>
<sst xmlns="http://schemas.openxmlformats.org/spreadsheetml/2006/main" uniqueCount="277">
  <si>
    <t>Document and Entity Information</t>
  </si>
  <si>
    <t>6 Months Ended</t>
  </si>
  <si>
    <t>Jun. 30, 2016USD ($)shares</t>
  </si>
  <si>
    <t>Document and Entity Information:</t>
  </si>
  <si>
    <t>Entity Registrant Name</t>
  </si>
  <si>
    <t>Pazoo, Inc.</t>
  </si>
  <si>
    <t>Document Type</t>
  </si>
  <si>
    <t>10-Q</t>
  </si>
  <si>
    <t>Document Period End Date</t>
  </si>
  <si>
    <t>Jun. 30,
		2016</t>
  </si>
  <si>
    <t>Trading Symbol</t>
  </si>
  <si>
    <t>pzoo</t>
  </si>
  <si>
    <t>Amendment Flag</t>
  </si>
  <si>
    <t>true</t>
  </si>
  <si>
    <t>Amendment Description</t>
  </si>
  <si>
    <t>Entity Central Index Key</t>
  </si>
  <si>
    <t>Current Fiscal Year End Date</t>
  </si>
  <si>
    <t>--12-31</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naudited for June 30, 2016) - USD ($)</t>
  </si>
  <si>
    <t>Jun. 30, 2016</t>
  </si>
  <si>
    <t>Dec. 31, 2015</t>
  </si>
  <si>
    <t>Current assets:</t>
  </si>
  <si>
    <t>Cash and cash equivalents</t>
  </si>
  <si>
    <t>Accounts receivable - related party</t>
  </si>
  <si>
    <t>Prepaid expenses</t>
  </si>
  <si>
    <t>Total current assets</t>
  </si>
  <si>
    <t>Total other assets</t>
  </si>
  <si>
    <t>Fixed assets, net</t>
  </si>
  <si>
    <t>Intangible assets, net</t>
  </si>
  <si>
    <t>Total assets</t>
  </si>
  <si>
    <t>Current liabilities:</t>
  </si>
  <si>
    <t>Lines of credit</t>
  </si>
  <si>
    <t>Accounts payable and accrued liabilities</t>
  </si>
  <si>
    <t>Loans payable</t>
  </si>
  <si>
    <t>Interest payable</t>
  </si>
  <si>
    <t>Convertible debt</t>
  </si>
  <si>
    <t>[1]</t>
  </si>
  <si>
    <t>[2]</t>
  </si>
  <si>
    <t>Acquisition liabilities</t>
  </si>
  <si>
    <t>Derivative liabilities</t>
  </si>
  <si>
    <t>Capital lease liability</t>
  </si>
  <si>
    <t>Total current liabilities</t>
  </si>
  <si>
    <t>Long-term liabilities:</t>
  </si>
  <si>
    <t>Long-term portion of convertible debt</t>
  </si>
  <si>
    <t>[3]</t>
  </si>
  <si>
    <t>[4]</t>
  </si>
  <si>
    <t>Capital lease</t>
  </si>
  <si>
    <t>Total long-term liabilities</t>
  </si>
  <si>
    <t>Total liabilities</t>
  </si>
  <si>
    <t>Commitments</t>
  </si>
  <si>
    <t xml:space="preserve"> </t>
  </si>
  <si>
    <t>Stockholders' deficit:</t>
  </si>
  <si>
    <t>Common stock</t>
  </si>
  <si>
    <t>Additional paid-in capital</t>
  </si>
  <si>
    <t>Accumulated deficit</t>
  </si>
  <si>
    <t>Total stockholders' deficit</t>
  </si>
  <si>
    <t>Total liabilities and stockholders' deficit</t>
  </si>
  <si>
    <t>Series A Preferred Stock</t>
  </si>
  <si>
    <t>Preferred Stock, Value</t>
  </si>
  <si>
    <t>Series B Preferred Stock</t>
  </si>
  <si>
    <t>Series C Preferred Stock</t>
  </si>
  <si>
    <t>Series D Preferred Stock</t>
  </si>
  <si>
    <t>Series E Preferred Stock</t>
  </si>
  <si>
    <t>Net of unamortized discounts of $85,072.</t>
  </si>
  <si>
    <t>Net of unamortized discounts of $533,391.</t>
  </si>
  <si>
    <t>Net of unamortized discounts of $0.</t>
  </si>
  <si>
    <t>Net of unamortized discounts of $794,036.</t>
  </si>
  <si>
    <t>Statement of Financial Position -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Warrants Issued</t>
  </si>
  <si>
    <t>Warrants Outstanding</t>
  </si>
  <si>
    <t>Preferred Stock Series A</t>
  </si>
  <si>
    <t>Preferred Stock Series B</t>
  </si>
  <si>
    <t>Preferred Stock Series C</t>
  </si>
  <si>
    <t>Preferred Stock Series D</t>
  </si>
  <si>
    <t>Preferred Stock Series E</t>
  </si>
  <si>
    <t>CONDENSED CONSOLIDATED STATEMENTS OF OPERATIONS (Unaudited) - USD ($)</t>
  </si>
  <si>
    <t>3 Months Ended</t>
  </si>
  <si>
    <t>Jun. 30, 2015</t>
  </si>
  <si>
    <t>Revenues:</t>
  </si>
  <si>
    <t>License Fees - Related Party</t>
  </si>
  <si>
    <t>Advertising Sales</t>
  </si>
  <si>
    <t>Total revenues</t>
  </si>
  <si>
    <t>Cost of sales</t>
  </si>
  <si>
    <t>Merchandise sales</t>
  </si>
  <si>
    <t>Total cost of sales</t>
  </si>
  <si>
    <t>Gross profit</t>
  </si>
  <si>
    <t>Operating expenses:</t>
  </si>
  <si>
    <t>Selling, general and administrative expenses</t>
  </si>
  <si>
    <t>Professional fees</t>
  </si>
  <si>
    <t>Loss on impairment of license</t>
  </si>
  <si>
    <t>Website setup</t>
  </si>
  <si>
    <t>Total operating expenses</t>
  </si>
  <si>
    <t>Loss from operations</t>
  </si>
  <si>
    <t>Other income/(expenses):</t>
  </si>
  <si>
    <t>Gain/(loss) on derivative liabilities</t>
  </si>
  <si>
    <t>Gain on debt extinguishment</t>
  </si>
  <si>
    <t>Gain on change in FV of contingent consideration</t>
  </si>
  <si>
    <t>Loss on impairment of equity method investment</t>
  </si>
  <si>
    <t>Interest expense</t>
  </si>
  <si>
    <t>Net loss</t>
  </si>
  <si>
    <t>Series A preferred stock dividends</t>
  </si>
  <si>
    <t>Net loss attributable to common stockholders</t>
  </si>
  <si>
    <t>Net loss per common share - basic and diluted</t>
  </si>
  <si>
    <t>Weighted average common shares outstanding - basic and diluted</t>
  </si>
  <si>
    <t>CONDENSED CONSOLIDATED STATEMENTS OF CASH FLOWS (Unaudited) - USD ($)</t>
  </si>
  <si>
    <t>Cash flows from operating activities:</t>
  </si>
  <si>
    <t>Adjustments to reconcile net loss to net cash used in operating activities:</t>
  </si>
  <si>
    <t>Amortization of debt discounts</t>
  </si>
  <si>
    <t>Depreciation</t>
  </si>
  <si>
    <t>Amortization</t>
  </si>
  <si>
    <t>Change in fair value of contingent consideration</t>
  </si>
  <si>
    <t>Stock-based compensation</t>
  </si>
  <si>
    <t>(Gain)/loss on debt extinguishment</t>
  </si>
  <si>
    <t>(Gain)/loss on impairment of intangibles</t>
  </si>
  <si>
    <t>Loss on true-up of convertible notes</t>
  </si>
  <si>
    <t>Additional common shares issued for true-up of convertible notes</t>
  </si>
  <si>
    <t>Impairment loss on equity method investment</t>
  </si>
  <si>
    <t>Changes in operating assets and liabilities:</t>
  </si>
  <si>
    <t>Accounts receivable (increase/decrease)</t>
  </si>
  <si>
    <t>Prepaid expenses and other current assets (increase/decrease)</t>
  </si>
  <si>
    <t>Accounts payable, accrued liabilities and interest payable (increase/decrease)</t>
  </si>
  <si>
    <t>Net cash used in operating activities</t>
  </si>
  <si>
    <t>Cash flows from investing activities:</t>
  </si>
  <si>
    <t>Cash paid for purchase of licenses</t>
  </si>
  <si>
    <t>Cash received in acquisition</t>
  </si>
  <si>
    <t>Equity investment in equity method investee</t>
  </si>
  <si>
    <t>Net cash used in investing activities</t>
  </si>
  <si>
    <t>Cash flows from financing activities:</t>
  </si>
  <si>
    <t>Proceeds from convertible note</t>
  </si>
  <si>
    <t>Stock subscription receivable</t>
  </si>
  <si>
    <t>Repayments on capital leases</t>
  </si>
  <si>
    <t>Repayments on convertible notes</t>
  </si>
  <si>
    <t>Repayments of loans payable</t>
  </si>
  <si>
    <t>Capital contributions from management</t>
  </si>
  <si>
    <t>Proceeds from loans payable</t>
  </si>
  <si>
    <t>Proceeds from issuing common stock</t>
  </si>
  <si>
    <t>Proceeds from sale of preferred stock and warrants</t>
  </si>
  <si>
    <t>Proceeds from sale of preferred stock</t>
  </si>
  <si>
    <t>Lines of credit (increase/decrease)</t>
  </si>
  <si>
    <t>Net cash provided by financing activities</t>
  </si>
  <si>
    <t>Net increase (decrease) in cash and cash equivalents</t>
  </si>
  <si>
    <t>Cash and cash equivalents beginning of period</t>
  </si>
  <si>
    <t>Cash and cash equivalents end of period</t>
  </si>
  <si>
    <t>Supplemental Disclosure of Cash Flows Information</t>
  </si>
  <si>
    <t>Cash paid for interest</t>
  </si>
  <si>
    <t>Cash paid for income taxes</t>
  </si>
  <si>
    <t>Noncash Investing and Financing Activities</t>
  </si>
  <si>
    <t>Preferred shares issued for acquisition</t>
  </si>
  <si>
    <t>Contingent consideration for acquisition</t>
  </si>
  <si>
    <t>Common stock issued for the conversion of preferred stock</t>
  </si>
  <si>
    <t>Debt discount due to derivative liabilities</t>
  </si>
  <si>
    <t>Resolution of derivative liabilities</t>
  </si>
  <si>
    <t>Preferred shares issued for conversion of debt and interest</t>
  </si>
  <si>
    <t>Common shares issued for conversion of debt and interest</t>
  </si>
  <si>
    <t>Convertible debt issued for rent expense</t>
  </si>
  <si>
    <t>Of MA &amp; Associates.</t>
  </si>
  <si>
    <t>Series A.</t>
  </si>
  <si>
    <t>Series C.</t>
  </si>
  <si>
    <t>Series A and Series C.</t>
  </si>
  <si>
    <t>Note 1-Description of Business, Basis of Presentation and Summary of Significant Accounting Policies</t>
  </si>
  <si>
    <t>Notes</t>
  </si>
  <si>
    <t>Note 1DESCRIPTION OF BUSINESS, BASIS OF PRESENTATION AND SUMMARY OF SIGNIFICANT ACCOUNTING POLICIES Description of Business The Company is a growth stage health and wellness company. Presently, their business consists of pazoo.com, an online, content driven, ad supported health and wellness web site for people and their pets. Additionally, this site has e-commerce functionality which allows pazoo.com to be an online retailer of nutritional foods/supplements, wellness goods, and fitness apparel. Pazoo, Inc. does not have any brick and mortar establishments. Further, the Company entered the pharmaceutical testing laboratory market with their acquisitions of MA &amp; Associates, LLC which will operate pharmaceutical testing laboratories in Nevada, and Harris Lee Holdings, LLC which will operate pharmaceutical testing laboratories within other states, or license testing protocols as independently owned laboratories. These pharmaceutical testing laboratories focus on providing quality control services to the medical cannabis industry. The mission is to protect the public health by providing infrastructure and analytical services to legally-authorized cannabis producers and distributors as well as to regulators. States that have legalized cannabis are developing cannabis health and safety criteria that we will fulfill through their testing laboratories. Lastly, the Company's wholly owned subsidiary, CK Distribution LLC, provides the marketing and sales agent for the distribution of non-controlled hemp products throughout the USA. Non-controlled hemp products are the items utilized by the industry that support grow facilities, infusion companies and dispensaries. Basis of Presentation The accompanying unaudited condensed consolidated financial statements include the accounts of the Pazoo, Inc. ("Pazoo" or the "Company") and its wholly-owned subsidiaries MA &amp; Associates, LLC, Harris Lee Holdings, LLC, and CK Distribution, LLC. These unaudited condensed consolidated financial statements have been prepared in accordance with accounting principles generally accepted in the United States ("GAAP"). All significant inter-company transactions and accounts have been eliminated in consolidation. In March 2016, the Company effected a 1-for-100 reverse stock split of the outstanding common stock (the "Reverse Stock Split") whereby every one hundred (100) shares of outstanding common stock decreased to one (1) share of common stock. Similarly, the number of shares of common stock, par value $0.001 ("Common Stock") into which each outstanding Preferred stock and warrant to purchase common stock is to be exercisable decreased on a 1-for-100 basis and the exercise price of each outstanding preferred stock and warrant to purchase common stock increased proportionately. The impact of this reverse stock split has been retroactively applied to the financial statements and the related notes.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six month period ended June 30, 2016 are not necessarily indicative of the results that may be expected for the year ending December 31, 2016. The unaudited condensed consolidated financial statements should be read in conjunction with the consolidated financial statements and footnotes thereto included in the Company's Annual Report on Form 10-K for the year ended December 31, 2015 as filed on April 15, 2016. Use of Estimates In accordance with GAAP the preparation of these condensed consolidated financial statements requires management to make estimates and assumptions that affect the reported amounts of assets and liabilities at the date of the condensed consolidated financial statements and the reported amount of revenues and expenses during the reporting period. On an ongoing basis, management evaluates its estimates and judgments, including those related to revenue recognition, accrued expenses, financing operation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financial statements. Principles of Consolidation The condensed consolidated financial statements include the accounts of Pazoo and its subsidiaries, which are wholly owned. All significant intercompany transactions and balances have been eliminated in consolidation. Fixed Asset Fixed assets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Impairment of Long-Lived Assets The Company's intangible asset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he Steep Hill and MA licenses were evaluated for impairment and no impairment loss was incurred as of December 31, 2015. The Company, due to the uncertainties surrounding the license agreement, impaired 100% of the value of the Steep Hill Labs licenses due to the purported unsubstantiated termination of the license agreements in June 2016 between Steep Hill Labs and MA &amp; Associates, LLC and Harris Lee, LLC respectively. The Company strongly believes that any attempted termination of the licenses on the part of Steep Hill Labs was ineffective for many reasons, including, without limitation, Steep Hill's failure to provide key deliverables including technology, scientific know-how and lab guidance. On July 6, 2016, the Company contested the improper attempted termination of the licenses which was based on no identifiable contractual justification, and to which Steep Hill has not formally responded. To the contrary, as of the date of this Report, Steep Hill Labs continues to list the Company as one of its "partners" and continues to display the Company's Las Vegas facility as a Steep Hill location. If Steep Hill Labs takes any further action to effectuate the ineffective termination of the licenses, this matter will be litigated under the terms and conditions of the respective license agreements, which management will vigorously defend. Basic and Diluted Net Loss Per Common Share Basic net loss per common share is computed by dividing net loss applicable to common stockholders by the weighted average number of common shares outstanding during the period. Diluted net loss per common share reflects, in addition to the weighted average number of common shares, the potential dilution if shares of convertible preferred stock were converted into shares of common stock and a corresponding accrued 5% dividend, unless the effects of such exercises and conversions would have been anti-dilutive. Dilutive Securities June 30, 2016 June 30, 2015 Common Stock Warrants - 11,305 Convertible notes 4,333,599,973 4,156,010 Preferred series A shares &amp; warrants 43,034,600 4,927,052 Preferred series C 410,707,200 1,080,000 4,787,341,773 10,174,367 Recent Accounting Pronouncements In February 2016, the Financial Accounting Standards Board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condition, results of operations and cash flow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 Other recent accounting pronouncements issued by the FASB, including its Emerging Issues Task Force, the American Institute of Certified Public Accountants, and the Securities and Exchange Commission did not or are not believed to have a material impact on our present or future consolidated financial statements. Fair Value of Financial Instruments The Company's financial instruments consist principally of cash and cash equivalents, derivatives, convertible debt, and accounts payable. The Company believes that the recorded values of all of its other financial instruments approximate their fair values because of their nature and respective maturity dates or durations. The fair value of our long-term debt is determined by using estimated market price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Revenue Recognition Revenues are recognized when evidence of an agreement exists, the price is fixed or determinable, collectability is reasonably assured and goods have been delivered or services performed. The Company is paid revenue from various advertising, cannabis testing, and sales and distribution of non-controlled hemp products.</t>
  </si>
  <si>
    <t>Note 2-Going Concern</t>
  </si>
  <si>
    <t>Note 2GOING CONCERN During the six months ended June 2015 and 2016, the Company incurred net losses of $4,221,774 and $8,324,765, respectively. In addition, as of June 30, 2016, the Company had a working capital deficit of $7,455,258. These factors, among others, raise substantial doubt about the Company's ability to continue as a going concern. These consolidated financial statements do not include any adjustments relating to the recoverability and classification of assets or the amounts and classification of liabilities that might be necessary should the Company be unable to continue as a going concern. The Company's continuation as a going concern is dependent upon our ability to generate sufficient cash flow and raise additional capital to meet our obligations on a timely basis and ultimately attain profitability. If the Company is unable to generate sufficient cash flow or raise additional capital, it could be forced to cease operations.</t>
  </si>
  <si>
    <t>Note 3-Fixed Assets</t>
  </si>
  <si>
    <t>Note 3FIXED ASSETS Fixed assets consists of the following: Estimated Useful Life (in years) June 30, 2016 December 31, 2015 Cost: Equipment 3-5 $ 643,195 $ 643,195 Furniture and fixture 7 6,687 6,687 Leasehold improvements 3-5 238,620 238,620 Website 3 1,385 1,385 $ 889,887 $ 889,887 Accumulated depreciation and amortization (165,318 ) (140,046 ) Fixed assets, net $ 724,569 $ 749,841 Costs of assets acquired under capital leases were approximately $615,000 as of June 30, 2016 and December 31, 2015. The capital lease represents a total of three leases for testing equipment. The leases hold an interest rate of 0% and monthly payments are approximately $17,000 per month. As of June 30, 2016 and at December 31, 2015, accumulated depreciation related to assets under capital lease was $165,318 and $103,796, respectively.</t>
  </si>
  <si>
    <t>Note 4-Intangible Assets</t>
  </si>
  <si>
    <t xml:space="preserve">Note 4INTANGIBLE ASSETS Intangible assets as of December 31, 2015 consisted of a license agreement acquired for $307,500 from Steep Hill Labs for the right to take the Steep Hill software and methodology to states above and beyond Nevada, and the MA license derived from the acquisition of $1,345,771. As of June 30, 2016, the Company has impaired 100% of the Steep Hill license agreement acquired for $307,500 as well as the MA license derived from acquisition of $1,345,771. The impairment was due to the uncertainties surrounding the license agreement, as well as the purported unsubstantiated termination of the license agreements in June 2016 between Steep Hill Labs and MA &amp; Associates, LLC and Harris Lee, LLC respectively. </t>
  </si>
  <si>
    <t>Note 5-Lines of Credit</t>
  </si>
  <si>
    <t>Note 5LINES OF CREDIT The Company entered into a line of credit with Wells Fargo in December 2015 in the amount of $25,000. The credit line bears an interest rate of 9.75% annually, compounded daily, and there is no term on the account. There are no financial covenants and the guarantor on the account is Steve Basloe, the Company's President. The line of credit has been used for general operating expenses. The balance at December 31, 2015 and June 30, 2016 was $19,500 and $20,457, respectively. The Company entered into a line of credit with Wells Fargo in May 2016 in the amount of $5,000. The credit line bears an interest rate of 24.24% for the first year and then 9.75% annually, compounded daily, and there is no term on the account. There are no financial covenants and the guarantor on the account is David Cunic, the Company's CEO. The balance at June 30, 2016 was $4,432. The credit has been used for general operating expenses.</t>
  </si>
  <si>
    <t>Note 6-Derivative Liabilities</t>
  </si>
  <si>
    <t>Note 6DERIVATIVE LIABILITI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Under ASC-815 the conversion options embedded in the notes payable described in Note 8 require liability classification because they do not contain an explicit limit to the number of shares that could be issued upon settlement. The following table summarizes the changes in the derivative liabilities during six months ended June 30, 2016: Balance as of December 31, 2015 $ 1,756,435 Initial value derivatives 3,462,352 Extinguished (3,108,012 ) Change in fair value 1,894,076 Balance as of June 30, 2016 $ 4,004,851 The Company uses the Black Scholes Option Pricing Model to value its convertible debt and warrant derivative liabilities based upon the following assumptions during the six months ended June 30, 2016: June 30, 2016 Dividend yield: 0 Expected volatility 80 % Risk free interest rate 0.20% to 0.45% Expected life (years) 0.00 to 0.61 During the six months ended June 30, 2016 and 2015 the aggregate gain/(loss) on change in derivative liability was $(4,438,979) and $6,031, respectively, consisting of charges for the initial derivative value in excess of the face value of the associated debt at inception ($2,544,903 for six months ended June 30, 2016) and the change in fair value of the derivative liabilities as noted above.</t>
  </si>
  <si>
    <t>Note 7-Stockholders' Equity</t>
  </si>
  <si>
    <t xml:space="preserve">Note 7STOCKHOLDERS' EQUITY Preferred Stock Total stock-based compensation recognized at June 30, 2016 totaled $1,196,131, consisting of 60,000 common shares and 2,247,500 Series C preferred shares. During the six months ended June 30, 2016, the Company issued 55 shares of Series A Preferred Stock for 2015 Dividends. During the six months ended June 30, 2016, investors converted 591,629 shares of Series A Preferred Stock into 24,658,826 shares of common stock. During the six months ended June 30, 2016, the Company sold 128,572 Series C Preferred Stock for $90,000. During the six months ended June 30, 2016, investors converted 250,000 shares of Series C Preferred Stock into 25,000,000 shares of common stock. During the six months ended June 30, 2016, investor converted a total of $30,652 of notes payable into 61,306 shares of Series A Preferred Stock. At June 30, 2016 the Company's Series D and Series E Preferred shares terms and conditions are not yet determined and neither certificates of designation have been filed with the State of Nevada. Common Stock Issuances During the six months ended, June 30, 2016, the Company issued 165,041,015 common shares valued at $858,968 in connection with conversion of debt valued at $283,583 and accrued interest of $10,711. Preferred Stock Warrants The following table presents the Series A preferred stock warrant activity during the three months ended June 30, 2016: Warrants Weighted Average Exercise Price Outstanding  December 31, 2015 2,958,083 $ 1.17 Granted - - Forfeited/Canceled * (2,958,083 ) $ 1.17 Exercised - - Outstanding  June 30, 2016 0 $ 0 In April 2016, pursuant to a Settlement Agreement with ICPI, all remaining Series A Warrants have been retired in exchange for the issuance of Series C Preferred Stock. A total of 1,700,000 Series C Preferred Shares were issued to ICPI in exchange for the retirement of all remaining Series A Warrants and the waiver of unpaid dividends on Series A Preferred stock held by ICPI for the years 2014, 2015 and 2016. </t>
  </si>
  <si>
    <t>Note 8-Convertible Notes</t>
  </si>
  <si>
    <t>Note 8CONVERTIBLE NOTES The following table summarizes the changes in the convertible notes in the six months ending June 30, 2016: Balance as of December 31, 2015 - Net $ 809,644 $ 198,464 $ 1,008,108 Add back: unamortized discount 533,391 794,036 1,327,427 Balance as of December 31, 2015 - Gross $ 1,343,035 $ 992,500 $ 2,335,535 Cash additions 222,250 300,000 522,250 Interest added to notes payable 270,820 - 270,820 Cash payments (5,798 ) - (5,798 ) Conversions (303,916 ) - (303,916 ) Original issue discount 31,750 - 31,750 Total $ 1,558,141 $ 1,292,500 $ 2,850,641 Less: unamortized discount (85,072 ) - (85,072 ) Balance as of June 30, 2016 $ 1,473,069 $ 1,292,500 $ 2,765,569 Year Ended March 31, 2017 2018 2019 2020 2021 Therafter Total Convertible notes 1,558,141 - - - 350,000 942,500 2,850,641 Short-term non-convertible notes 263,294 - - - - - 263,294 Total 1,821,435 - - - 350,000 942,500 3,113,935 In February 2016, the company entered into convertible note agreements for an aggregate total of $72,750. The interest rates range from 8% - 12% and the conversion terms are at a 50% discount to the 25 prior trading days. The maturity dates range from November 2016 to February 2017. In March 2016, the Company entered into a convertible agreement note with private investors for the amount of $300,000 with an interest rate of 12% and a maturity date of March 2021. In April 2016, the Company entered into a convertible note agreement for a total of $58,000. The note carries and interest rate of 10% and the maturity date is April 2017. The conversion terms are at a 50% discount to the 20 prior trading dates. In May 2016, the Company entered into convertible note agreements for an aggregate total of $118,250. The interest rates are 12% and the conversion terms are at a 50% discount to the 20-25 prior trading dates. The maturity dates range from May 2017 to June 2017. In addition to the funds received, noteholders converted $303,916 during the six months ended June 30, 2016 into common stock exclusive of accrued interest. Non-cash additions, which are due to the increase in principle for compounding interest, including accrued interest, to new assignee, totaled $270,820 in the first six months of 2016. At June 30, 2016, a total of 11 notes with a principle balance of $1,281,409 were past due.</t>
  </si>
  <si>
    <t>Note 9-Loans Payable</t>
  </si>
  <si>
    <t>Note 9LOANS PAYABLE In September 2015, Pazoo, Inc. entered into a loan note totaling $200,000 with Mark Sarna and Sarna Family Limited Partnership. The note has an interest rate of 15.0% and matures September 22, 2016. As of June 30, 2016, $200,000 still remains outstanding. In January 2016, Pazoo, Inc. entered into a loan note totaling $5,000 with RBF Unlimited, LLC. The note has an interest rate of 0.70% and matures January 27, 2017. As of March 31, 2016, loan was paid back in full. In January 2016, Pazoo, Inc. entered into a loan agreement with Kabbage Loans totaling $9,100. The loan has a monthly payment consisting of $500 to the principal and $210 to fees, totaling a monthly cost of $710. The loan will be paid off in a maximum of 12 months. As of June 30, 2016, $3,294 still remains outstanding. In February 2016, Pazoo, Inc. entered into a loan note totaling $25,000 with LG Capital, LLC. The note has an interest of 8% and it matures on October 4, 2017. As of June 30, 2016, $25,000 still remains outstanding. In June 2016, Pazoo, Inc. entered into a loan agreement with Kabbage Loans totaling $35,000. The loan will be paid off in a maximum of 12 months and has a monthly payment consisting of $3,792 to the principal and $875 to fees, totaling a monthly cost of $4,667.</t>
  </si>
  <si>
    <t>Note 10---Related Parties</t>
  </si>
  <si>
    <t>Note 10---RELATED PARTIES In July 2013, the Company entered into a consulting agreement with an affiliate of Mr. Basloe, a board member of the Company. The agreement provides for consulting on marketing-related services for the Company. Amounts incurred under this agreement for the six months ended June 30, 2016 and 2015, totaled $6,500 and $15,000, respectively. In July 2015, Harris Lee Holdings, LLC entered into a series of agreements related to the operations of the Colorado testing facility being managed by Harris Lee Colorado, LLC. The Managing Member of Harris Lee Colorado, LLC is an immediate family member of Steve Basloe, President and Director of the Company. Among the agreements signed is a sub-license Agreement whereby Harris Lee Holdings, LLC sub-licenses its testing protocol to Harris Lee Colorado, LLC in exchange for licensing fees based on the number of tests conducted by Harris Lee Colorado, LLC. The revenue derived from these tests for the six months ended June 30, 2016 was $18,596. Accounts receivable related to sub-licensing fees are $17,308 as of June 30, 2016.</t>
  </si>
  <si>
    <t>Note 11-Commitments</t>
  </si>
  <si>
    <t>Note 11COMMITMENTS On March 10, 2015, Harris Lee signed a 9-year licensing agreement with Steep Hill Labs, LLC, with options to renew for an additional 9 years. The purpose of the agreement is to take the Steep Hill licensing to additional states to test medical marijuana above and beyond the State of Nevada, namely Oregon and Colorado. Under the license agreement for the first two states (Oregon and Colorado), if certain gross revenue thresholds are met, the Company is obligated to pay an additional $250,000. In addition, the Company is obligated to pay certain royalties over the life of the license agreement to Steep Hill Labs, Inc, based on the greater of the number of tests ($5 dollars a test) or an escalating royalty rate (7% to 15%) of the initial purchase price. The Company has the option to enter into additional states with similar commitments and royalties. In June 2016, the Company, due to the uncertainties surrounding the license agreement with Steep Hill, impaired 100% of the value of the Steep Hill Labs licenses due to the purported unsubstantiated termination of the license agreements in June 2016 between Steep Hill Labs and MA &amp; Associates, LLC and Harris Lee, LLC respectively. In 2015, MA and Associates, LLC entered into various capital lease agreements to finance fixed asset purchases for approximately $615,000. Total monthly payments over the 36 month terms are approximately $17,000. The Company's MA and Associates, LLC subsidiary rents space in Nevada with a 60 month term ending in May of 2019, with monthly rent expense of $1,632. The Company's Harris Lee, LLC subsidiary rents space in Portland, Oregon under a 96 month lease, ending October of 2023 with escalating monthly rental payments from $1,650 to $2,322. As of June 30, 2016 the Company was still obligated to pay the remaining portion under the original 2014 40% investment agreement with MA and Associates, LLC, consisting of $678,000 of cash and 50,000 shares of Series C Preferred Stock (valued at $35,000 as of June 30, 2016), totaling $713,581 and included in contingent consideration liability on the accompanying consolidated balance sheet and will be issued in the future after the testing laboratory is operational. As of June 30, 2016 the Company was obligated to pay Blue Moon Advisors, Inc., per the November 2015 Incubation Agreement. The Company is obligated to pay $17,000 per month starting on January 1, 2016, throughout the year of 2016, totaling $204,000.</t>
  </si>
  <si>
    <t>Note 12-Subsequent Events</t>
  </si>
  <si>
    <t>Note 12SUBSEQUENT EVENTS The company issued an aggregate of 325,488,822 common shares to debt holders valued at a total of $62,829 for conversions pursuant to convertible notes. The conversion prices on these stock issuances averaged at a price of $0.000264. The Company issued an aggregate of 9,842,560 common shares for settlement of a liability. Investors converted 100,000 Series A Preferred stock into 10,000,000 common stock. Investors converted 740,000 Series C Preferred stock into 74,000,000 common stock. The Company entered into a loan agreement with Kabbage Loans for $7,500. The loan is for 6 months and will be paid back in monthly installments of $1,437 which consists of $1,250 in principal and fees of $187. The Company entered into a loan agreement with a private investor for $49,000. The loan has an interest rate of 8% and the maturity date is October 2016.</t>
  </si>
  <si>
    <t>Note 1-Description of Business, Basis of Presentation and Summary of Significant Accounting Policies: Description of Business (Policies)</t>
  </si>
  <si>
    <t>Policies</t>
  </si>
  <si>
    <t>Description of Business</t>
  </si>
  <si>
    <t>Description of Business The Company is a growth stage health and wellness company. Presently, their business consists of pazoo.com, an online, content driven, ad supported health and wellness web site for people and their pets. Additionally, this site has e-commerce functionality which allows pazoo.com to be an online retailer of nutritional foods/supplements, wellness goods, and fitness apparel. Pazoo, Inc. does not have any brick and mortar establishments. Further, the Company entered the pharmaceutical testing laboratory market with their acquisitions of MA &amp; Associates, LLC which will operate pharmaceutical testing laboratories in Nevada, and Harris Lee Holdings, LLC which will operate pharmaceutical testing laboratories within other states, or license testing protocols as independently owned laboratories. These pharmaceutical testing laboratories focus on providing quality control services to the medical cannabis industry. The mission is to protect the public health by providing infrastructure and analytical services to legally-authorized cannabis producers and distributors as well as to regulators. States that have legalized cannabis are developing cannabis health and safety criteria that we will fulfill through their testing laboratories. Lastly, the Company's wholly owned subsidiary, CK Distribution LLC, provides the marketing and sales agent for the distribution of non-controlled hemp products throughout the USA. Non-controlled hemp products are the items utilized by the industry that support grow facilities, infusion companies and dispensaries.</t>
  </si>
  <si>
    <t>Note 1-Description of Business, Basis of Presentation and Summary of Significant Accounting Policies: Basis of Presentation (Policies)</t>
  </si>
  <si>
    <t>Basis of Presentation</t>
  </si>
  <si>
    <t>Basis of Presentation The accompanying unaudited condensed consolidated financial statements include the accounts of the Pazoo, Inc. ("Pazoo" or the "Company") and its wholly-owned subsidiaries MA &amp; Associates, LLC, Harris Lee Holdings, LLC, and CK Distribution, LLC. These unaudited condensed consolidated financial statements have been prepared in accordance with accounting principles generally accepted in the United States ("GAAP"). All significant inter-company transactions and accounts have been eliminated in consolidation. In March 2016, the Company effected a 1-for-100 reverse stock split of the outstanding common stock (the "Reverse Stock Split") whereby every one hundred (100) shares of outstanding common stock decreased to one (1) share of common stock. Similarly, the number of shares of common stock, par value $0.001 ("Common Stock") into which each outstanding Preferred stock and warrant to purchase common stock is to be exercisable decreased on a 1-for-100 basis and the exercise price of each outstanding preferred stock and warrant to purchase common stock increased proportionately. The impact of this reverse stock split has been retroactively applied to the financial statements and the related notes.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six month period ended June 30, 2016 are not necessarily indicative of the results that may be expected for the year ending December 31, 2016. The unaudited condensed consolidated financial statements should be read in conjunction with the consolidated financial statements and footnotes thereto included in the Company's Annual Report on Form 10-K for the year ended December 31, 2015 as filed on April 15, 2016.</t>
  </si>
  <si>
    <t>Note 1-Description of Business, Basis of Presentation and Summary of Significant Accounting Policies: Use of Estimates (Policies)</t>
  </si>
  <si>
    <t>Use of Estimates</t>
  </si>
  <si>
    <t xml:space="preserve">Use of Estimates In accordance with GAAP the preparation of these condensed consolidated financial statements requires management to make estimates and assumptions that affect the reported amounts of assets and liabilities at the date of the condensed consolidated financial statements and the reported amount of revenues and expenses during the reporting period. On an ongoing basis, management evaluates its estimates and judgments, including those related to revenue recognition, accrued expenses, financing operation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financial statements. </t>
  </si>
  <si>
    <t>Note 1-Description of Business, Basis of Presentation and Summary of Significant Accounting Policies: Principles of Consolidation (Policies)</t>
  </si>
  <si>
    <t>Principles of Consolidation</t>
  </si>
  <si>
    <t>Principles of Consolidation The condensed consolidated financial statements include the accounts of Pazoo and its subsidiaries, which are wholly owned. All significant intercompany transactions and balances have been eliminated in consolidation.</t>
  </si>
  <si>
    <t>Note 1-Description of Business, Basis of Presentation and Summary of Significant Accounting Policies: Fixed Asset (Policies)</t>
  </si>
  <si>
    <t>Fixed Asset</t>
  </si>
  <si>
    <t xml:space="preserve">Fixed Asset Fixed assets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t>
  </si>
  <si>
    <t>Note 1-Description of Business, Basis of Presentation and Summary of Significant Accounting Policies: Impairment of Long-Lived Assets (Policies)</t>
  </si>
  <si>
    <t>Impairment of Long-Lived Assets</t>
  </si>
  <si>
    <t>Impairment of Long-Lived Assets The Company's intangible asset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he Steep Hill and MA licenses were evaluated for impairment and no impairment loss was incurred as of December 31, 2015. The Company, due to the uncertainties surrounding the license agreement, impaired 100% of the value of the Steep Hill Labs licenses due to the purported unsubstantiated termination of the license agreements in June 2016 between Steep Hill Labs and MA &amp; Associates, LLC and Harris Lee, LLC respectively. The Company strongly believes that any attempted termination of the licenses on the part of Steep Hill Labs was ineffective for many reasons, including, without limitation, Steep Hill's failure to provide key deliverables including technology, scientific know-how and lab guidance. On July 6, 2016, the Company contested the improper attempted termination of the licenses which was based on no identifiable contractual justification, and to which Steep Hill has not formally responded. To the contrary, as of the date of this Report, Steep Hill Labs continues to list the Company as one of its "partners" and continues to display the Company's Las Vegas facility as a Steep Hill location. If Steep Hill Labs takes any further action to effectuate the ineffective termination of the licenses, this matter will be litigated under the terms and conditions of the respective license agreements, which management will vigorously defend.</t>
  </si>
  <si>
    <t>Note 1-Description of Business, Basis of Presentation and Summary of Significant Accounting Policies: Basic and Diluted Net Loss Per Common Share (Policies)</t>
  </si>
  <si>
    <t>Basic and Diluted Net Loss Per Common Share</t>
  </si>
  <si>
    <t xml:space="preserve">Basic and Diluted Net Loss Per Common Share Basic net loss per common share is computed by dividing net loss applicable to common stockholders by the weighted average number of common shares outstanding during the period. Diluted net loss per common share reflects, in addition to the weighted average number of common shares, the potential dilution if shares of convertible preferred stock were converted into shares of common stock and a corresponding accrued 5% dividend, unless the effects of such exercises and conversions would have been anti-dilutive. Dilutive Securities June 30, 2016 June 30, 2015 Common Stock Warrants - 11,305 Convertible notes 4,333,599,973 4,156,010 Preferred series A shares &amp; warrants 43,034,600 4,927,052 Preferred series C 410,707,200 1,080,000 4,787,341,773 10,174,367 </t>
  </si>
  <si>
    <t>Note 1-Description of Business, Basis of Presentation and Summary of Significant Accounting Policies: Recent Accounting Pronouncements (Policies)</t>
  </si>
  <si>
    <t>Recent Accounting Pronouncements</t>
  </si>
  <si>
    <t>Recent Accounting Pronouncements In February 2016, the Financial Accounting Standards Board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condition, results of operations and cash flow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 Other recent accounting pronouncements issued by the FASB, including its Emerging Issues Task Force, the American Institute of Certified Public Accountants, and the Securities and Exchange Commission did not or are not believed to have a material impact on our present or future consolidated financial statements.</t>
  </si>
  <si>
    <t>Note 1-Description of Business, Basis of Presentation and Summary of Significant Accounting Policies: Fair Value of Financial Instruments (Policies)</t>
  </si>
  <si>
    <t>Fair Value of Financial Instruments</t>
  </si>
  <si>
    <t>Fair Value of Financial Instruments The Company's financial instruments consist principally of cash and cash equivalents, derivatives, convertible debt, and accounts payable. The Company believes that the recorded values of all of its other financial instruments approximate their fair values because of their nature and respective maturity dates or durations. The fair value of our long-term debt is determined by using estimated market price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t>
  </si>
  <si>
    <t>Note 1-Description of Business, Basis of Presentation and Summary of Significant Accounting Policies: Revenue Recognition (Policies)</t>
  </si>
  <si>
    <t>Revenue Recognition</t>
  </si>
  <si>
    <t>Revenue Recognition Revenues are recognized when evidence of an agreement exists, the price is fixed or determinable, collectability is reasonably assured and goods have been delivered or services performed. The Company is paid revenue from various advertising, cannabis testing, and sales and distribution of non-controlled hemp products.</t>
  </si>
  <si>
    <t>Note 1-Description of Business, Basis of Presentation and Summary of Significant Accounting Policies: Basic and Diluted Net Loss Per Common Share: Schedule of Earnings Per Share, Diluted by Common Class (Tables)</t>
  </si>
  <si>
    <t>Tables/Schedules</t>
  </si>
  <si>
    <t>Schedule of Earnings Per Share, Diluted by Common Class</t>
  </si>
  <si>
    <t xml:space="preserve"> Dilutive Securities June 30, 2016 June 30, 2015 Common Stock Warrants - 11,305 Convertible notes 4,333,599,973 4,156,010 Preferred series A shares &amp; warrants 43,034,600 4,927,052 Preferred series C 410,707,200 1,080,000 4,787,341,773 10,174,367 </t>
  </si>
  <si>
    <t>Note 3-Fixed Assets: Property, Plant and Equipment (Tables)</t>
  </si>
  <si>
    <t>Property, Plant and Equipment</t>
  </si>
  <si>
    <t xml:space="preserve"> Estimated Useful Life (in years) June 30, 2016 December 31, 2015 Cost: Equipment 3-5 $ 643,195 $ 643,195 Furniture and fixture 7 6,687 6,687 Leasehold improvements 3-5 238,620 238,620 Website 3 1,385 1,385 $ 889,887 $ 889,887 Accumulated depreciation and amortization (165,318 ) (140,046 ) Fixed assets, net $ 724,569 $ 749,841 </t>
  </si>
  <si>
    <t>Note 6-Derivative Liabilities: Schedule of Derivative Liabilities at Fair Value (Tables)</t>
  </si>
  <si>
    <t>Schedule of Derivative Liabilities at Fair Value</t>
  </si>
  <si>
    <t xml:space="preserve"> Balance as of December 31, 2015 $ 1,756,435 Initial value derivatives 3,462,352 Extinguished (3,108,012 ) Change in fair value 1,894,076 Balance as of June 30, 2016 $ 4,004,851 </t>
  </si>
  <si>
    <t>Note 6-Derivative Liabilities: Schedule of Interest Rate Derivatives (Tables)</t>
  </si>
  <si>
    <t>Schedule of Interest Rate Derivatives</t>
  </si>
  <si>
    <t xml:space="preserve"> June 30, 2016 Dividend yield: 0 Expected volatility 80 % Risk free interest rate 0.20% to 0.45% Expected life (years) 0.00 to 0.61 </t>
  </si>
  <si>
    <t>Note 7-Stockholders' Equity: Schedule of Preferred Units (Tables)</t>
  </si>
  <si>
    <t>Schedule of Preferred Units</t>
  </si>
  <si>
    <t xml:space="preserve"> Warrants Weighted Average Exercise Price Outstanding  December 31, 2015 2,958,083 $ 1.17 Granted - - Forfeited/Canceled * (2,958,083 ) $ 1.17 Exercised - - Outstanding  June 30, 2016 0 $ 0 </t>
  </si>
  <si>
    <t>Note 8-Convertible Notes: Convertible Debt (Tables)</t>
  </si>
  <si>
    <t>Convertible Debt</t>
  </si>
  <si>
    <t xml:space="preserve"> Balance as of December 31, 2015 - Net $ 809,644 $ 198,464 $ 1,008,108 Add back: unamortized discount 533,391 794,036 1,327,427 Balance as of December 31, 2015 - Gross $ 1,343,035 $ 992,500 $ 2,335,535 Cash additions 222,250 300,000 522,250 Interest added to notes payable 270,820 - 270,820 Cash payments (5,798 ) - (5,798 ) Conversions (303,916 ) - (303,916 ) Original issue discount 31,750 - 31,750 Total $ 1,558,141 $ 1,292,500 $ 2,850,641 Less: unamortized discount (85,072 ) - (85,072 ) Balance as of June 30, 2016 $ 1,473,069 $ 1,292,500 $ 2,765,569 </t>
  </si>
  <si>
    <t>Note 8-Convertible Notes: Schedule of Maturities of Long-term Debt (Tables)</t>
  </si>
  <si>
    <t>Schedule of Maturities of Long-term Debt</t>
  </si>
  <si>
    <t xml:space="preserve"> Year Ended March 31, 2017 2018 2019 2020 2021 Therafter Total Convertible notes 1,558,141 - - - 350,000 942,500 2,850,641 Short-term non-convertible notes 263,294 - - - - - 263,294 Total 1,821,435 - - - 350,000 942,500 3,113,935 </t>
  </si>
  <si>
    <t>Note 2-Going Concern (Details) - USD ($)</t>
  </si>
  <si>
    <t>Details</t>
  </si>
  <si>
    <t>Capital</t>
  </si>
  <si>
    <t>Note 3-Fixed Assets: Property, Plant and Equipment (Details) - USD ($)</t>
  </si>
  <si>
    <t>Note 3-Fixed Assets (Details) - USD ($)</t>
  </si>
  <si>
    <t>Property Subject to or Available for Operating Lease, Accumulated Depreciation</t>
  </si>
  <si>
    <t>Note 4-Intangible Assets (Details)</t>
  </si>
  <si>
    <t>Dec. 31, 2015USD ($)</t>
  </si>
  <si>
    <t>Intangible Assets, Current</t>
  </si>
  <si>
    <t>Other Intangible Assets, Net</t>
  </si>
  <si>
    <t>Note 5-Lines of Credit (Details) - USD ($)</t>
  </si>
  <si>
    <t>Note 6-Derivative Liabilities (Details) - USD ($)</t>
  </si>
  <si>
    <t>Note 7-Stockholders' Equity (Details) - USD ($)</t>
  </si>
  <si>
    <t>Stock Issued During Period, Shares, Conversion of Units</t>
  </si>
  <si>
    <t>Note 8-Convertible Notes (Details)</t>
  </si>
  <si>
    <t>Jun. 30, 2016USD ($)</t>
  </si>
  <si>
    <t>Notes Payable, Current</t>
  </si>
  <si>
    <t>Note 10---Related Parties (Details) - USD ($)</t>
  </si>
  <si>
    <t>Marketing Expense</t>
  </si>
  <si>
    <t>Note 11-Commitments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27"/>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4" r="B8" t="s">
        <v>13</v>
      </c>
    </row>
    <row spans="1:2" r="9">
      <c s="4" r="A9" t="s">
        <v>14</v>
      </c>
      <c s="6" r="B9" t="n">
        <v>1</v>
      </c>
    </row>
    <row spans="1:2" r="10">
      <c s="4" r="A10" t="s">
        <v>15</v>
      </c>
      <c s="6" r="B10" t="n">
        <v>1533427</v>
      </c>
    </row>
    <row spans="1:2" r="11">
      <c s="4" r="A11" t="s">
        <v>16</v>
      </c>
      <c s="4" r="B11" t="s">
        <v>17</v>
      </c>
    </row>
    <row spans="1:2" r="12">
      <c s="4" r="A12" t="s">
        <v>18</v>
      </c>
      <c s="6" r="B12" t="n">
        <v>229624894</v>
      </c>
    </row>
    <row spans="1:2" r="13">
      <c s="4" r="A13" t="s">
        <v>19</v>
      </c>
      <c s="7" r="B13" t="n">
        <v>1077657</v>
      </c>
    </row>
    <row spans="1:2" r="14">
      <c s="4" r="A14" t="s">
        <v>20</v>
      </c>
      <c s="4" r="B14" t="s">
        <v>21</v>
      </c>
    </row>
    <row spans="1:2" r="15">
      <c s="4" r="A15" t="s">
        <v>22</v>
      </c>
      <c s="4" r="B15" t="s">
        <v>23</v>
      </c>
    </row>
    <row spans="1:2" r="16">
      <c s="4" r="A16" t="s">
        <v>24</v>
      </c>
      <c s="4" r="B16" t="s">
        <v>25</v>
      </c>
    </row>
    <row spans="1:2" r="17">
      <c s="4" r="A17" t="s">
        <v>26</v>
      </c>
      <c s="4" r="B17" t="s">
        <v>25</v>
      </c>
    </row>
    <row spans="1:2" r="18">
      <c s="4" r="A18" t="s">
        <v>27</v>
      </c>
      <c s="6" r="B18" t="n">
        <v>2016</v>
      </c>
    </row>
    <row spans="1:2" r="19">
      <c s="4" r="A19" t="s">
        <v>28</v>
      </c>
      <c s="5" r="B19"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8</v>
      </c>
      <c s="2" r="B1" t="s">
        <v>1</v>
      </c>
    </row>
    <row spans="1:2" r="2">
      <c s="2" r="B2" t="s">
        <v>31</v>
      </c>
    </row>
    <row spans="1:2" r="3">
      <c s="3" r="A3" t="s">
        <v>180</v>
      </c>
    </row>
    <row spans="1:2" r="4">
      <c s="4" r="A4" t="s">
        <v>188</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31</v>
      </c>
    </row>
    <row spans="1:2" r="3">
      <c s="3" r="A3" t="s">
        <v>180</v>
      </c>
    </row>
    <row spans="1:2" r="4">
      <c s="4" r="A4" t="s">
        <v>190</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2</v>
      </c>
      <c s="2" r="B1" t="s">
        <v>1</v>
      </c>
    </row>
    <row spans="1:2" r="2">
      <c s="2" r="B2" t="s">
        <v>31</v>
      </c>
    </row>
    <row spans="1:2" r="3">
      <c s="3" r="A3" t="s">
        <v>180</v>
      </c>
    </row>
    <row spans="1:2" r="4">
      <c s="4" r="A4" t="s">
        <v>192</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4</v>
      </c>
      <c s="2" r="B1" t="s">
        <v>1</v>
      </c>
    </row>
    <row spans="1:2" r="2">
      <c s="2" r="B2" t="s">
        <v>31</v>
      </c>
    </row>
    <row spans="1:2" r="3">
      <c s="3" r="A3" t="s">
        <v>180</v>
      </c>
    </row>
    <row spans="1:2" r="4">
      <c s="4" r="A4" t="s">
        <v>194</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6</v>
      </c>
      <c s="2" r="B1" t="s">
        <v>1</v>
      </c>
    </row>
    <row spans="1:2" r="2">
      <c s="2" r="B2" t="s">
        <v>31</v>
      </c>
    </row>
    <row spans="1:2" r="3">
      <c s="3" r="A3" t="s">
        <v>180</v>
      </c>
    </row>
    <row spans="1:2" r="4">
      <c s="4" r="A4" t="s">
        <v>196</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8</v>
      </c>
      <c s="2" r="B1" t="s">
        <v>1</v>
      </c>
    </row>
    <row spans="1:2" r="2">
      <c s="2" r="B2" t="s">
        <v>31</v>
      </c>
    </row>
    <row spans="1:2" r="3">
      <c s="3" r="A3" t="s">
        <v>180</v>
      </c>
    </row>
    <row spans="1:2" r="4">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00</v>
      </c>
      <c s="2" r="B1" t="s">
        <v>1</v>
      </c>
    </row>
    <row spans="1:2" r="2">
      <c s="2" r="B2" t="s">
        <v>31</v>
      </c>
    </row>
    <row spans="1:2" r="3">
      <c s="3" r="A3" t="s">
        <v>180</v>
      </c>
    </row>
    <row spans="1:2" r="4">
      <c s="4" r="A4" t="s">
        <v>200</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2</v>
      </c>
      <c s="2" r="B1" t="s">
        <v>1</v>
      </c>
    </row>
    <row spans="1:2" r="2">
      <c s="2" r="B2" t="s">
        <v>31</v>
      </c>
    </row>
    <row spans="1:2" r="3">
      <c s="3" r="A3" t="s">
        <v>180</v>
      </c>
    </row>
    <row spans="1:2" r="4">
      <c s="4" r="A4" t="s">
        <v>202</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31</v>
      </c>
    </row>
    <row spans="1:2" r="3">
      <c s="3" r="A3" t="s">
        <v>205</v>
      </c>
    </row>
    <row spans="1:2" r="4">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31</v>
      </c>
    </row>
    <row spans="1:2" r="3">
      <c s="3" r="A3" t="s">
        <v>205</v>
      </c>
    </row>
    <row spans="1:2" r="4">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8"/>
    <col customWidth="1" max="2" min="2" width="42"/>
    <col customWidth="1" max="3" min="3" width="4"/>
    <col customWidth="1" max="4" min="4" width="14"/>
    <col customWidth="1" max="5" min="5" width="4"/>
  </cols>
  <sheetData>
    <row spans="1:5" r="1">
      <c s="1" r="A1" t="s">
        <v>30</v>
      </c>
      <c s="2" r="B1" t="s">
        <v>31</v>
      </c>
      <c s="2" r="D1" t="s">
        <v>32</v>
      </c>
    </row>
    <row spans="1:5" r="2">
      <c s="3" r="A2" t="s">
        <v>33</v>
      </c>
    </row>
    <row spans="1:5" r="3">
      <c s="4" r="A3" t="s">
        <v>34</v>
      </c>
      <c s="7" r="B3" t="n">
        <v>4078</v>
      </c>
      <c s="7" r="D3" t="n">
        <v>16819</v>
      </c>
    </row>
    <row spans="1:5" r="4">
      <c s="4" r="A4" t="s">
        <v>35</v>
      </c>
      <c s="6" r="B4" t="n">
        <v>17308</v>
      </c>
      <c s="6" r="D4" t="n">
        <v>0</v>
      </c>
    </row>
    <row spans="1:5" r="5">
      <c s="4" r="A5" t="s">
        <v>36</v>
      </c>
      <c s="6" r="B5" t="n">
        <v>5449</v>
      </c>
      <c s="6" r="D5" t="n">
        <v>5448</v>
      </c>
    </row>
    <row spans="1:5" r="6">
      <c s="4" r="A6" t="s">
        <v>37</v>
      </c>
      <c s="6" r="B6" t="n">
        <v>26835</v>
      </c>
      <c s="6" r="D6" t="n">
        <v>22267</v>
      </c>
    </row>
    <row spans="1:5" r="7">
      <c s="3" r="A7" t="s">
        <v>38</v>
      </c>
    </row>
    <row spans="1:5" r="8">
      <c s="4" r="A8" t="s">
        <v>39</v>
      </c>
      <c s="6" r="B8" t="n">
        <v>724569</v>
      </c>
      <c s="6" r="D8" t="n">
        <v>749841</v>
      </c>
    </row>
    <row spans="1:5" r="9">
      <c s="4" r="A9" t="s">
        <v>40</v>
      </c>
      <c s="6" r="B9" t="n">
        <v>0</v>
      </c>
      <c s="6" r="D9" t="n">
        <v>1590935</v>
      </c>
    </row>
    <row spans="1:5" r="10">
      <c s="4" r="A10" t="s">
        <v>38</v>
      </c>
      <c s="6" r="B10" t="n">
        <v>724569</v>
      </c>
      <c s="6" r="D10" t="n">
        <v>2340776</v>
      </c>
    </row>
    <row spans="1:5" r="11">
      <c s="4" r="A11" t="s">
        <v>41</v>
      </c>
      <c s="6" r="B11" t="n">
        <v>751404</v>
      </c>
      <c s="6" r="D11" t="n">
        <v>2363043</v>
      </c>
    </row>
    <row spans="1:5" r="12">
      <c s="3" r="A12" t="s">
        <v>42</v>
      </c>
    </row>
    <row spans="1:5" r="13">
      <c s="4" r="A13" t="s">
        <v>43</v>
      </c>
      <c s="6" r="B13" t="n">
        <v>24889</v>
      </c>
      <c s="6" r="D13" t="n">
        <v>19500</v>
      </c>
    </row>
    <row spans="1:5" r="14">
      <c s="4" r="A14" t="s">
        <v>44</v>
      </c>
      <c s="6" r="B14" t="n">
        <v>427995</v>
      </c>
      <c s="6" r="D14" t="n">
        <v>406176</v>
      </c>
    </row>
    <row spans="1:5" r="15">
      <c s="4" r="A15" t="s">
        <v>45</v>
      </c>
      <c s="6" r="B15" t="n">
        <v>263294</v>
      </c>
      <c s="6" r="D15" t="n">
        <v>203000</v>
      </c>
    </row>
    <row spans="1:5" r="16">
      <c s="4" r="A16" t="s">
        <v>46</v>
      </c>
      <c s="6" r="B16" t="n">
        <v>302774</v>
      </c>
      <c s="6" r="D16" t="n">
        <v>172709</v>
      </c>
    </row>
    <row spans="1:5" r="17">
      <c s="4" r="A17" t="s">
        <v>47</v>
      </c>
      <c s="6" r="B17" t="n">
        <v>1473069</v>
      </c>
      <c s="4" r="C17" t="s">
        <v>48</v>
      </c>
      <c s="6" r="D17" t="n">
        <v>809644</v>
      </c>
      <c s="4" r="E17" t="s">
        <v>49</v>
      </c>
    </row>
    <row spans="1:5" r="18">
      <c s="4" r="A18" t="s">
        <v>50</v>
      </c>
      <c s="6" r="B18" t="n">
        <v>713581</v>
      </c>
      <c s="6" r="D18" t="n">
        <v>718581</v>
      </c>
    </row>
    <row spans="1:5" r="19">
      <c s="4" r="A19" t="s">
        <v>51</v>
      </c>
      <c s="6" r="B19" t="n">
        <v>4004851</v>
      </c>
      <c s="6" r="D19" t="n">
        <v>1756435</v>
      </c>
    </row>
    <row spans="1:5" r="20">
      <c s="4" r="A20" t="s">
        <v>52</v>
      </c>
      <c s="6" r="B20" t="n">
        <v>271640</v>
      </c>
      <c s="6" r="D20" t="n">
        <v>304516</v>
      </c>
    </row>
    <row spans="1:5" r="21">
      <c s="4" r="A21" t="s">
        <v>53</v>
      </c>
      <c s="6" r="B21" t="n">
        <v>7482093</v>
      </c>
      <c s="6" r="D21" t="n">
        <v>4390561</v>
      </c>
    </row>
    <row spans="1:5" r="22">
      <c s="3" r="A22" t="s">
        <v>54</v>
      </c>
    </row>
    <row spans="1:5" r="23">
      <c s="4" r="A23" t="s">
        <v>55</v>
      </c>
      <c s="6" r="B23" t="n">
        <v>1292500</v>
      </c>
      <c s="4" r="C23" t="s">
        <v>56</v>
      </c>
      <c s="6" r="D23" t="n">
        <v>198464</v>
      </c>
      <c s="4" r="E23" t="s">
        <v>57</v>
      </c>
    </row>
    <row spans="1:5" r="24">
      <c s="4" r="A24" t="s">
        <v>58</v>
      </c>
      <c s="6" r="B24" t="n">
        <v>244578</v>
      </c>
      <c s="6" r="D24" t="n">
        <v>242771</v>
      </c>
    </row>
    <row spans="1:5" r="25">
      <c s="4" r="A25" t="s">
        <v>59</v>
      </c>
      <c s="6" r="B25" t="n">
        <v>1537078</v>
      </c>
      <c s="6" r="D25" t="n">
        <v>441235</v>
      </c>
    </row>
    <row spans="1:5" r="26">
      <c s="4" r="A26" t="s">
        <v>60</v>
      </c>
      <c s="6" r="B26" t="n">
        <v>9019171</v>
      </c>
      <c s="6" r="D26" t="n">
        <v>4831796</v>
      </c>
    </row>
    <row spans="1:5" r="27">
      <c s="4" r="A27" t="s">
        <v>61</v>
      </c>
      <c s="4" r="B27" t="s">
        <v>62</v>
      </c>
      <c s="4" r="D27" t="s">
        <v>62</v>
      </c>
    </row>
    <row spans="1:5" r="28">
      <c s="3" r="A28" t="s">
        <v>63</v>
      </c>
    </row>
    <row spans="1:5" r="29">
      <c s="4" r="A29" t="s">
        <v>64</v>
      </c>
      <c s="6" r="B29" t="n">
        <v>229625</v>
      </c>
      <c s="6" r="D29" t="n">
        <v>14865</v>
      </c>
    </row>
    <row spans="1:5" r="30">
      <c s="4" r="A30" t="s">
        <v>65</v>
      </c>
      <c s="6" r="B30" t="n">
        <v>11719778</v>
      </c>
      <c s="6" r="D30" t="n">
        <v>9410382</v>
      </c>
    </row>
    <row spans="1:5" r="31">
      <c s="4" r="A31" t="s">
        <v>66</v>
      </c>
      <c s="6" r="B31" t="n">
        <v>-20223439</v>
      </c>
      <c s="6" r="D31" t="n">
        <v>-11898674</v>
      </c>
    </row>
    <row spans="1:5" r="32">
      <c s="4" r="A32" t="s">
        <v>67</v>
      </c>
      <c s="6" r="B32" t="n">
        <v>-8267767</v>
      </c>
      <c s="6" r="D32" t="n">
        <v>-2468753</v>
      </c>
    </row>
    <row spans="1:5" r="33">
      <c s="4" r="A33" t="s">
        <v>68</v>
      </c>
      <c s="6" r="B33" t="n">
        <v>751404</v>
      </c>
      <c s="6" r="D33" t="n">
        <v>2363043</v>
      </c>
    </row>
    <row spans="1:5" r="34">
      <c s="4" r="A34" t="s">
        <v>69</v>
      </c>
    </row>
    <row spans="1:5" r="35">
      <c s="3" r="A35" t="s">
        <v>63</v>
      </c>
    </row>
    <row spans="1:5" r="36">
      <c s="4" r="A36" t="s">
        <v>70</v>
      </c>
      <c s="6" r="B36" t="n">
        <v>330</v>
      </c>
      <c s="6" r="D36" t="n">
        <v>861</v>
      </c>
    </row>
    <row spans="1:5" r="37">
      <c s="4" r="A37" t="s">
        <v>71</v>
      </c>
    </row>
    <row spans="1:5" r="38">
      <c s="3" r="A38" t="s">
        <v>63</v>
      </c>
    </row>
    <row spans="1:5" r="39">
      <c s="4" r="A39" t="s">
        <v>70</v>
      </c>
      <c s="6" r="B39" t="n">
        <v>1762</v>
      </c>
      <c s="6" r="D39" t="n">
        <v>1762</v>
      </c>
    </row>
    <row spans="1:5" r="40">
      <c s="4" r="A40" t="s">
        <v>72</v>
      </c>
    </row>
    <row spans="1:5" r="41">
      <c s="3" r="A41" t="s">
        <v>63</v>
      </c>
    </row>
    <row spans="1:5" r="42">
      <c s="4" r="A42" t="s">
        <v>70</v>
      </c>
      <c s="6" r="B42" t="n">
        <v>4177</v>
      </c>
      <c s="6" r="D42" t="n">
        <v>2051</v>
      </c>
    </row>
    <row spans="1:5" r="43">
      <c s="4" r="A43" t="s">
        <v>73</v>
      </c>
    </row>
    <row spans="1:5" r="44">
      <c s="3" r="A44" t="s">
        <v>63</v>
      </c>
    </row>
    <row spans="1:5" r="45">
      <c s="4" r="A45" t="s">
        <v>70</v>
      </c>
      <c s="6" r="B45" t="n">
        <v>0</v>
      </c>
      <c s="6" r="D45" t="n">
        <v>0</v>
      </c>
    </row>
    <row spans="1:5" r="46">
      <c s="4" r="A46" t="s">
        <v>74</v>
      </c>
    </row>
    <row spans="1:5" r="47">
      <c s="3" r="A47" t="s">
        <v>63</v>
      </c>
    </row>
    <row spans="1:5" r="48">
      <c s="4" r="A48" t="s">
        <v>70</v>
      </c>
      <c s="7" r="B48" t="n">
        <v>0</v>
      </c>
      <c s="7" r="D48" t="n">
        <v>0</v>
      </c>
    </row>
    <row spans="1:5" r="49">
      <c r="A49" t="n"/>
    </row>
    <row spans="1:5" r="50">
      <c s="4" r="A50" t="s">
        <v>48</v>
      </c>
      <c s="4" r="B50" t="s">
        <v>75</v>
      </c>
    </row>
    <row spans="1:5" r="51">
      <c s="4" r="A51" t="s">
        <v>49</v>
      </c>
      <c s="4" r="B51" t="s">
        <v>76</v>
      </c>
    </row>
    <row spans="1:5" r="52">
      <c s="4" r="A52" t="s">
        <v>56</v>
      </c>
      <c s="4" r="B52" t="s">
        <v>77</v>
      </c>
    </row>
    <row spans="1:5" r="53">
      <c s="4" r="A53" t="s">
        <v>57</v>
      </c>
      <c s="4" r="B53" t="s">
        <v>78</v>
      </c>
    </row>
  </sheetData>
  <mergeCells count="7">
    <mergeCell ref="B1:C1"/>
    <mergeCell ref="D1:E1"/>
    <mergeCell ref="A49:E49"/>
    <mergeCell ref="B50:E50"/>
    <mergeCell ref="B51:E51"/>
    <mergeCell ref="B52:E52"/>
    <mergeCell ref="B53:E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31</v>
      </c>
    </row>
    <row spans="1:2" r="3">
      <c s="3" r="A3" t="s">
        <v>205</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31</v>
      </c>
    </row>
    <row spans="1:2" r="3">
      <c s="3" r="A3" t="s">
        <v>205</v>
      </c>
    </row>
    <row spans="1:2" r="4">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31</v>
      </c>
    </row>
    <row spans="1:2" r="3">
      <c s="3" r="A3" t="s">
        <v>205</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31</v>
      </c>
    </row>
    <row spans="1:2" r="3">
      <c s="3" r="A3" t="s">
        <v>205</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31</v>
      </c>
    </row>
    <row spans="1:2" r="3">
      <c s="3" r="A3" t="s">
        <v>205</v>
      </c>
    </row>
    <row spans="1:2" r="4">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31</v>
      </c>
    </row>
    <row spans="1:2" r="3">
      <c s="3" r="A3" t="s">
        <v>205</v>
      </c>
    </row>
    <row spans="1:2" r="4">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31</v>
      </c>
    </row>
    <row spans="1:2" r="3">
      <c s="3" r="A3" t="s">
        <v>205</v>
      </c>
    </row>
    <row spans="1:2" r="4">
      <c s="4" r="A4" t="s">
        <v>230</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31</v>
      </c>
    </row>
    <row spans="1:2" r="3">
      <c s="3" r="A3" t="s">
        <v>205</v>
      </c>
    </row>
    <row spans="1:2" r="4">
      <c s="4" r="A4" t="s">
        <v>233</v>
      </c>
      <c s="4" r="B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31</v>
      </c>
    </row>
    <row spans="1:2" r="3">
      <c s="3" r="A3" t="s">
        <v>236</v>
      </c>
    </row>
    <row spans="1:2" r="4">
      <c s="4" r="A4" t="s">
        <v>237</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39</v>
      </c>
      <c s="2" r="B1" t="s">
        <v>1</v>
      </c>
    </row>
    <row spans="1:2" r="2">
      <c s="2" r="B2" t="s">
        <v>31</v>
      </c>
    </row>
    <row spans="1:2" r="3">
      <c s="3" r="A3" t="s">
        <v>236</v>
      </c>
    </row>
    <row spans="1:2" r="4">
      <c s="4" r="A4" t="s">
        <v>240</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79</v>
      </c>
      <c s="2" r="B1" t="s">
        <v>31</v>
      </c>
      <c s="2" r="C1" t="s">
        <v>32</v>
      </c>
    </row>
    <row spans="1:3" r="2">
      <c s="4" r="A2" t="s">
        <v>80</v>
      </c>
      <c s="7" r="B2" t="n">
        <v>0</v>
      </c>
      <c s="7" r="C2" t="n">
        <v>0</v>
      </c>
    </row>
    <row spans="1:3" r="3">
      <c s="4" r="A3" t="s">
        <v>81</v>
      </c>
      <c s="6" r="B3" t="n">
        <v>0</v>
      </c>
      <c s="6" r="C3" t="n">
        <v>0</v>
      </c>
    </row>
    <row spans="1:3" r="4">
      <c s="4" r="A4" t="s">
        <v>82</v>
      </c>
      <c s="6" r="B4" t="n">
        <v>0</v>
      </c>
      <c s="6" r="C4" t="n">
        <v>0</v>
      </c>
    </row>
    <row spans="1:3" r="5">
      <c s="4" r="A5" t="s">
        <v>83</v>
      </c>
      <c s="6" r="B5" t="n">
        <v>0</v>
      </c>
      <c s="6" r="C5" t="n">
        <v>0</v>
      </c>
    </row>
    <row spans="1:3" r="6">
      <c s="4" r="A6" t="s">
        <v>84</v>
      </c>
      <c s="8" r="B6" t="n">
        <v>0.001</v>
      </c>
      <c s="8" r="C6" t="n">
        <v>0.001</v>
      </c>
    </row>
    <row spans="1:3" r="7">
      <c s="4" r="A7" t="s">
        <v>85</v>
      </c>
      <c s="6" r="B7" t="n">
        <v>2950000000</v>
      </c>
      <c s="6" r="C7" t="n">
        <v>2950000000</v>
      </c>
    </row>
    <row spans="1:3" r="8">
      <c s="4" r="A8" t="s">
        <v>86</v>
      </c>
      <c s="6" r="B8" t="n">
        <v>229624894</v>
      </c>
      <c s="6" r="C8" t="n">
        <v>14865053</v>
      </c>
    </row>
    <row spans="1:3" r="9">
      <c s="4" r="A9" t="s">
        <v>87</v>
      </c>
      <c s="6" r="B9" t="n">
        <v>229624894</v>
      </c>
      <c s="6" r="C9" t="n">
        <v>14865053</v>
      </c>
    </row>
    <row spans="1:3" r="10">
      <c s="4" r="A10" t="s">
        <v>88</v>
      </c>
      <c s="6" r="B10" t="n">
        <v>7000000</v>
      </c>
      <c s="6" r="C10" t="n">
        <v>2400000</v>
      </c>
    </row>
    <row spans="1:3" r="11">
      <c s="4" r="A11" t="s">
        <v>89</v>
      </c>
      <c s="6" r="B11" t="n">
        <v>7000000</v>
      </c>
      <c s="6" r="C11" t="n">
        <v>2400000</v>
      </c>
    </row>
    <row spans="1:3" r="12">
      <c s="4" r="A12" t="s">
        <v>90</v>
      </c>
    </row>
    <row spans="1:3" r="13">
      <c s="4" r="A13" t="s">
        <v>80</v>
      </c>
      <c s="8" r="B13" t="n">
        <v>0.001</v>
      </c>
      <c s="8" r="C13" t="n">
        <v>0.001</v>
      </c>
    </row>
    <row spans="1:3" r="14">
      <c s="4" r="A14" t="s">
        <v>81</v>
      </c>
      <c s="6" r="B14" t="n">
        <v>10000000</v>
      </c>
      <c s="6" r="C14" t="n">
        <v>10000000</v>
      </c>
    </row>
    <row spans="1:3" r="15">
      <c s="4" r="A15" t="s">
        <v>82</v>
      </c>
      <c s="6" r="B15" t="n">
        <v>330401</v>
      </c>
      <c s="6" r="C15" t="n">
        <v>860669</v>
      </c>
    </row>
    <row spans="1:3" r="16">
      <c s="4" r="A16" t="s">
        <v>83</v>
      </c>
      <c s="6" r="B16" t="n">
        <v>330401</v>
      </c>
      <c s="6" r="C16" t="n">
        <v>860669</v>
      </c>
    </row>
    <row spans="1:3" r="17">
      <c s="4" r="A17" t="s">
        <v>91</v>
      </c>
    </row>
    <row spans="1:3" r="18">
      <c s="4" r="A18" t="s">
        <v>80</v>
      </c>
      <c s="8" r="B18" t="n">
        <v>0.001</v>
      </c>
      <c s="8" r="C18" t="n">
        <v>0.001</v>
      </c>
    </row>
    <row spans="1:3" r="19">
      <c s="4" r="A19" t="s">
        <v>81</v>
      </c>
      <c s="6" r="B19" t="n">
        <v>5000000</v>
      </c>
      <c s="6" r="C19" t="n">
        <v>5000000</v>
      </c>
    </row>
    <row spans="1:3" r="20">
      <c s="4" r="A20" t="s">
        <v>82</v>
      </c>
      <c s="6" r="B20" t="n">
        <v>1762500</v>
      </c>
      <c s="6" r="C20" t="n">
        <v>1762500</v>
      </c>
    </row>
    <row spans="1:3" r="21">
      <c s="4" r="A21" t="s">
        <v>83</v>
      </c>
      <c s="6" r="B21" t="n">
        <v>1762500</v>
      </c>
      <c s="6" r="C21" t="n">
        <v>1762500</v>
      </c>
    </row>
    <row spans="1:3" r="22">
      <c s="4" r="A22" t="s">
        <v>92</v>
      </c>
    </row>
    <row spans="1:3" r="23">
      <c s="4" r="A23" t="s">
        <v>80</v>
      </c>
      <c s="8" r="B23" t="n">
        <v>0.001</v>
      </c>
      <c s="8" r="C23" t="n">
        <v>0.001</v>
      </c>
    </row>
    <row spans="1:3" r="24">
      <c s="4" r="A24" t="s">
        <v>81</v>
      </c>
      <c s="6" r="B24" t="n">
        <v>10000000</v>
      </c>
      <c s="6" r="C24" t="n">
        <v>10000000</v>
      </c>
    </row>
    <row spans="1:3" r="25">
      <c s="4" r="A25" t="s">
        <v>82</v>
      </c>
      <c s="6" r="B25" t="n">
        <v>4177072</v>
      </c>
      <c s="6" r="C25" t="n">
        <v>2051000</v>
      </c>
    </row>
    <row spans="1:3" r="26">
      <c s="4" r="A26" t="s">
        <v>83</v>
      </c>
      <c s="6" r="B26" t="n">
        <v>4177072</v>
      </c>
      <c s="6" r="C26" t="n">
        <v>2051000</v>
      </c>
    </row>
    <row spans="1:3" r="27">
      <c s="4" r="A27" t="s">
        <v>93</v>
      </c>
    </row>
    <row spans="1:3" r="28">
      <c s="4" r="A28" t="s">
        <v>80</v>
      </c>
      <c s="8" r="B28" t="n">
        <v>0.001</v>
      </c>
      <c s="8" r="C28" t="n">
        <v>0.001</v>
      </c>
    </row>
    <row spans="1:3" r="29">
      <c s="4" r="A29" t="s">
        <v>81</v>
      </c>
      <c s="6" r="B29" t="n">
        <v>12500000</v>
      </c>
      <c s="6" r="C29" t="n">
        <v>12500000</v>
      </c>
    </row>
    <row spans="1:3" r="30">
      <c s="4" r="A30" t="s">
        <v>82</v>
      </c>
      <c s="6" r="B30" t="n">
        <v>0</v>
      </c>
      <c s="6" r="C30" t="n">
        <v>0</v>
      </c>
    </row>
    <row spans="1:3" r="31">
      <c s="4" r="A31" t="s">
        <v>83</v>
      </c>
      <c s="6" r="B31" t="n">
        <v>0</v>
      </c>
      <c s="6" r="C31" t="n">
        <v>0</v>
      </c>
    </row>
    <row spans="1:3" r="32">
      <c s="4" r="A32" t="s">
        <v>94</v>
      </c>
    </row>
    <row spans="1:3" r="33">
      <c s="4" r="A33" t="s">
        <v>80</v>
      </c>
      <c s="8" r="B33" t="n">
        <v>0.001</v>
      </c>
      <c s="8" r="C33" t="n">
        <v>0.001</v>
      </c>
    </row>
    <row spans="1:3" r="34">
      <c s="4" r="A34" t="s">
        <v>81</v>
      </c>
      <c s="6" r="B34" t="n">
        <v>12500000</v>
      </c>
      <c s="6" r="C34" t="n">
        <v>12500000</v>
      </c>
    </row>
    <row spans="1:3" r="35">
      <c s="4" r="A35" t="s">
        <v>82</v>
      </c>
      <c s="6" r="B35" t="n">
        <v>0</v>
      </c>
      <c s="6" r="C35" t="n">
        <v>0</v>
      </c>
    </row>
    <row spans="1:3" r="36">
      <c s="4" r="A36" t="s">
        <v>83</v>
      </c>
      <c s="6" r="B36" t="n">
        <v>0</v>
      </c>
      <c s="6" r="C3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31</v>
      </c>
    </row>
    <row spans="1:2" r="3">
      <c s="3" r="A3" t="s">
        <v>236</v>
      </c>
    </row>
    <row spans="1:2" r="4">
      <c s="4" r="A4" t="s">
        <v>243</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45</v>
      </c>
      <c s="2" r="B1" t="s">
        <v>1</v>
      </c>
    </row>
    <row spans="1:2" r="2">
      <c s="2" r="B2" t="s">
        <v>31</v>
      </c>
    </row>
    <row spans="1:2" r="3">
      <c s="3" r="A3" t="s">
        <v>236</v>
      </c>
    </row>
    <row spans="1:2" r="4">
      <c s="4" r="A4" t="s">
        <v>246</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48</v>
      </c>
      <c s="2" r="B1" t="s">
        <v>1</v>
      </c>
    </row>
    <row spans="1:2" r="2">
      <c s="2" r="B2" t="s">
        <v>31</v>
      </c>
    </row>
    <row spans="1:2" r="3">
      <c s="3" r="A3" t="s">
        <v>236</v>
      </c>
    </row>
    <row spans="1:2" r="4">
      <c s="4" r="A4" t="s">
        <v>249</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1</v>
      </c>
      <c s="2" r="B1" t="s">
        <v>1</v>
      </c>
    </row>
    <row spans="1:2" r="2">
      <c s="2" r="B2" t="s">
        <v>31</v>
      </c>
    </row>
    <row spans="1:2" r="3">
      <c s="3" r="A3" t="s">
        <v>236</v>
      </c>
    </row>
    <row spans="1:2" r="4">
      <c s="4" r="A4" t="s">
        <v>252</v>
      </c>
      <c s="4"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54</v>
      </c>
      <c s="2" r="B1" t="s">
        <v>1</v>
      </c>
    </row>
    <row spans="1:2" r="2">
      <c s="2" r="B2" t="s">
        <v>31</v>
      </c>
    </row>
    <row spans="1:2" r="3">
      <c s="3" r="A3" t="s">
        <v>236</v>
      </c>
    </row>
    <row spans="1:2" r="4">
      <c s="4" r="A4" t="s">
        <v>255</v>
      </c>
      <c s="4"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s="1" r="A1" t="s">
        <v>257</v>
      </c>
      <c s="2" r="B1" t="s">
        <v>96</v>
      </c>
      <c s="2" r="D1" t="s">
        <v>1</v>
      </c>
    </row>
    <row spans="1:5" r="2">
      <c s="2" r="B2" t="s">
        <v>31</v>
      </c>
      <c s="2" r="C2" t="s">
        <v>97</v>
      </c>
      <c s="2" r="D2" t="s">
        <v>31</v>
      </c>
      <c s="2" r="E2" t="s">
        <v>97</v>
      </c>
    </row>
    <row spans="1:5" r="3">
      <c s="3" r="A3" t="s">
        <v>258</v>
      </c>
    </row>
    <row spans="1:5" r="4">
      <c s="4" r="A4" t="s">
        <v>119</v>
      </c>
      <c s="7" r="B4" t="n">
        <v>3982723</v>
      </c>
      <c s="7" r="C4" t="n">
        <v>2297246</v>
      </c>
      <c s="7" r="D4" t="n">
        <v>8324765</v>
      </c>
      <c s="7" r="E4" t="n">
        <v>4221774</v>
      </c>
    </row>
    <row spans="1:5" r="5">
      <c s="4" r="A5" t="s">
        <v>259</v>
      </c>
      <c s="7" r="B5" t="n">
        <v>7455258</v>
      </c>
      <c s="7" r="D5" t="n">
        <v>74552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60</v>
      </c>
      <c s="2" r="B1" t="s">
        <v>31</v>
      </c>
      <c s="2" r="C1" t="s">
        <v>32</v>
      </c>
    </row>
    <row spans="1:3" r="2">
      <c s="3" r="A2" t="s">
        <v>258</v>
      </c>
    </row>
    <row spans="1:3" r="3">
      <c s="4" r="A3" t="s">
        <v>39</v>
      </c>
      <c s="7" r="B3" t="n">
        <v>724569</v>
      </c>
      <c s="7" r="C3" t="n">
        <v>7498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61</v>
      </c>
      <c s="2" r="B1" t="s">
        <v>31</v>
      </c>
      <c s="2" r="C1" t="s">
        <v>32</v>
      </c>
    </row>
    <row spans="1:3" r="2">
      <c s="3" r="A2" t="s">
        <v>258</v>
      </c>
    </row>
    <row spans="1:3" r="3">
      <c s="4" r="A3" t="s">
        <v>262</v>
      </c>
      <c s="7" r="B3" t="n">
        <v>165318</v>
      </c>
      <c s="7" r="C3" t="n">
        <v>1037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s="1" r="A1" t="s">
        <v>263</v>
      </c>
      <c s="2" r="B1" t="s">
        <v>264</v>
      </c>
    </row>
    <row spans="1:2" r="2">
      <c s="3" r="A2" t="s">
        <v>258</v>
      </c>
    </row>
    <row spans="1:2" r="3">
      <c s="4" r="A3" t="s">
        <v>265</v>
      </c>
      <c s="7" r="B3" t="n">
        <v>307500</v>
      </c>
    </row>
    <row spans="1:2" r="4">
      <c s="4" r="A4" t="s">
        <v>266</v>
      </c>
      <c s="7" r="B4" t="n">
        <v>13457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67</v>
      </c>
      <c s="2" r="B1" t="s">
        <v>31</v>
      </c>
      <c s="2" r="C1" t="s">
        <v>32</v>
      </c>
    </row>
    <row spans="1:3" r="2">
      <c s="3" r="A2" t="s">
        <v>258</v>
      </c>
    </row>
    <row spans="1:3" r="3">
      <c s="4" r="A3" t="s">
        <v>43</v>
      </c>
      <c s="7" r="B3" t="n">
        <v>24889</v>
      </c>
      <c s="7" r="C3" t="n">
        <v>19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95</v>
      </c>
      <c s="2" r="B1" t="s">
        <v>96</v>
      </c>
      <c s="2" r="D1" t="s">
        <v>1</v>
      </c>
    </row>
    <row spans="1:5" r="2">
      <c s="2" r="B2" t="s">
        <v>31</v>
      </c>
      <c s="2" r="C2" t="s">
        <v>97</v>
      </c>
      <c s="2" r="D2" t="s">
        <v>31</v>
      </c>
      <c s="2" r="E2" t="s">
        <v>97</v>
      </c>
    </row>
    <row spans="1:5" r="3">
      <c s="3" r="A3" t="s">
        <v>98</v>
      </c>
    </row>
    <row spans="1:5" r="4">
      <c s="4" r="A4" t="s">
        <v>99</v>
      </c>
      <c s="7" r="B4" t="n">
        <v>11270</v>
      </c>
      <c s="7" r="C4" t="n">
        <v>0</v>
      </c>
      <c s="7" r="D4" t="n">
        <v>18596</v>
      </c>
      <c s="7" r="E4" t="n">
        <v>0</v>
      </c>
    </row>
    <row spans="1:5" r="5">
      <c s="4" r="A5" t="s">
        <v>100</v>
      </c>
      <c s="6" r="B5" t="n">
        <v>0</v>
      </c>
      <c s="6" r="C5" t="n">
        <v>1399</v>
      </c>
      <c s="6" r="D5" t="n">
        <v>0</v>
      </c>
      <c s="6" r="E5" t="n">
        <v>21632</v>
      </c>
    </row>
    <row spans="1:5" r="6">
      <c s="4" r="A6" t="s">
        <v>101</v>
      </c>
      <c s="6" r="B6" t="n">
        <v>11270</v>
      </c>
      <c s="6" r="C6" t="n">
        <v>1399</v>
      </c>
      <c s="6" r="D6" t="n">
        <v>18596</v>
      </c>
      <c s="6" r="E6" t="n">
        <v>21632</v>
      </c>
    </row>
    <row spans="1:5" r="7">
      <c s="3" r="A7" t="s">
        <v>102</v>
      </c>
    </row>
    <row spans="1:5" r="8">
      <c s="4" r="A8" t="s">
        <v>103</v>
      </c>
      <c s="6" r="B8" t="n">
        <v>0</v>
      </c>
      <c s="6" r="C8" t="n">
        <v>0</v>
      </c>
      <c s="6" r="D8" t="n">
        <v>0</v>
      </c>
      <c s="6" r="E8" t="n">
        <v>0</v>
      </c>
    </row>
    <row spans="1:5" r="9">
      <c s="4" r="A9" t="s">
        <v>104</v>
      </c>
      <c s="6" r="B9" t="n">
        <v>0</v>
      </c>
      <c s="6" r="C9" t="n">
        <v>0</v>
      </c>
      <c s="6" r="D9" t="n">
        <v>0</v>
      </c>
      <c s="6" r="E9" t="n">
        <v>0</v>
      </c>
    </row>
    <row spans="1:5" r="10">
      <c s="4" r="A10" t="s">
        <v>105</v>
      </c>
      <c s="6" r="B10" t="n">
        <v>11270</v>
      </c>
      <c s="6" r="C10" t="n">
        <v>1399</v>
      </c>
      <c s="6" r="D10" t="n">
        <v>18596</v>
      </c>
      <c s="6" r="E10" t="n">
        <v>21632</v>
      </c>
    </row>
    <row spans="1:5" r="11">
      <c s="3" r="A11" t="s">
        <v>106</v>
      </c>
    </row>
    <row spans="1:5" r="12">
      <c s="4" r="A12" t="s">
        <v>107</v>
      </c>
      <c s="6" r="B12" t="n">
        <v>1426484</v>
      </c>
      <c s="6" r="C12" t="n">
        <v>401921</v>
      </c>
      <c s="6" r="D12" t="n">
        <v>2128170</v>
      </c>
      <c s="6" r="E12" t="n">
        <v>1482783</v>
      </c>
    </row>
    <row spans="1:5" r="13">
      <c s="4" r="A13" t="s">
        <v>108</v>
      </c>
      <c s="6" r="B13" t="n">
        <v>119305</v>
      </c>
      <c s="6" r="C13" t="n">
        <v>299035</v>
      </c>
      <c s="6" r="D13" t="n">
        <v>263748</v>
      </c>
      <c s="6" r="E13" t="n">
        <v>527556</v>
      </c>
    </row>
    <row spans="1:5" r="14">
      <c s="4" r="A14" t="s">
        <v>109</v>
      </c>
      <c s="6" r="B14" t="n">
        <v>-1540207</v>
      </c>
      <c s="6" r="C14" t="n">
        <v>0</v>
      </c>
      <c s="6" r="D14" t="n">
        <v>-1540207</v>
      </c>
      <c s="6" r="E14" t="n">
        <v>0</v>
      </c>
    </row>
    <row spans="1:5" r="15">
      <c s="4" r="A15" t="s">
        <v>110</v>
      </c>
      <c s="6" r="B15" t="n">
        <v>3169</v>
      </c>
      <c s="6" r="C15" t="n">
        <v>49271</v>
      </c>
      <c s="6" r="D15" t="n">
        <v>8136</v>
      </c>
      <c s="6" r="E15" t="n">
        <v>106391</v>
      </c>
    </row>
    <row spans="1:5" r="16">
      <c s="4" r="A16" t="s">
        <v>111</v>
      </c>
      <c s="6" r="B16" t="n">
        <v>3089165</v>
      </c>
      <c s="6" r="C16" t="n">
        <v>750227</v>
      </c>
      <c s="6" r="D16" t="n">
        <v>-3940261</v>
      </c>
      <c s="6" r="E16" t="n">
        <v>2116730</v>
      </c>
    </row>
    <row spans="1:5" r="17">
      <c s="4" r="A17" t="s">
        <v>112</v>
      </c>
      <c s="6" r="B17" t="n">
        <v>-3100435</v>
      </c>
      <c s="6" r="C17" t="n">
        <v>-748828</v>
      </c>
      <c s="6" r="D17" t="n">
        <v>-3291665</v>
      </c>
      <c s="6" r="E17" t="n">
        <v>-2095098</v>
      </c>
    </row>
    <row spans="1:5" r="18">
      <c s="3" r="A18" t="s">
        <v>113</v>
      </c>
    </row>
    <row spans="1:5" r="19">
      <c s="4" r="A19" t="s">
        <v>114</v>
      </c>
      <c s="6" r="B19" t="n">
        <v>-2032218</v>
      </c>
      <c s="6" r="C19" t="n">
        <v>-433082</v>
      </c>
      <c s="6" r="D19" t="n">
        <v>-4438979</v>
      </c>
      <c s="6" r="E19" t="n">
        <v>6031</v>
      </c>
    </row>
    <row spans="1:5" r="20">
      <c s="4" r="A20" t="s">
        <v>115</v>
      </c>
      <c s="6" r="B20" t="n">
        <v>1764236</v>
      </c>
      <c s="6" r="C20" t="n">
        <v>0</v>
      </c>
      <c s="6" r="D20" t="n">
        <v>1697242</v>
      </c>
      <c s="6" r="E20" t="n">
        <v>0</v>
      </c>
    </row>
    <row spans="1:5" r="21">
      <c s="4" r="A21" t="s">
        <v>116</v>
      </c>
      <c s="6" r="B21" t="n">
        <v>0</v>
      </c>
      <c s="6" r="C21" t="n">
        <v>0</v>
      </c>
      <c s="6" r="D21" t="n">
        <v>5000</v>
      </c>
      <c s="6" r="E21" t="n">
        <v>0</v>
      </c>
    </row>
    <row spans="1:5" r="22">
      <c s="4" r="A22" t="s">
        <v>117</v>
      </c>
      <c s="6" r="B22" t="n">
        <v>0</v>
      </c>
      <c s="6" r="C22" t="n">
        <v>-281209</v>
      </c>
      <c s="6" r="D22" t="n">
        <v>0</v>
      </c>
      <c s="6" r="E22" t="n">
        <v>-780209</v>
      </c>
    </row>
    <row spans="1:5" r="23">
      <c s="4" r="A23" t="s">
        <v>118</v>
      </c>
      <c s="6" r="B23" t="n">
        <v>-636846</v>
      </c>
      <c s="6" r="C23" t="n">
        <v>-834127</v>
      </c>
      <c s="6" r="D23" t="n">
        <v>-1666363</v>
      </c>
      <c s="6" r="E23" t="n">
        <v>-1352498</v>
      </c>
    </row>
    <row spans="1:5" r="24">
      <c s="4" r="A24" t="s">
        <v>119</v>
      </c>
      <c s="6" r="B24" t="n">
        <v>-3982723</v>
      </c>
      <c s="6" r="C24" t="n">
        <v>-2297246</v>
      </c>
      <c s="6" r="D24" t="n">
        <v>-8324765</v>
      </c>
      <c s="6" r="E24" t="n">
        <v>-4221774</v>
      </c>
    </row>
    <row spans="1:5" r="25">
      <c s="4" r="A25" t="s">
        <v>120</v>
      </c>
      <c s="6" r="B25" t="n">
        <v>-159</v>
      </c>
      <c s="6" r="C25" t="n">
        <v>-24177</v>
      </c>
      <c s="6" r="D25" t="n">
        <v>-354</v>
      </c>
      <c s="6" r="E25" t="n">
        <v>-33139</v>
      </c>
    </row>
    <row spans="1:5" r="26">
      <c s="4" r="A26" t="s">
        <v>121</v>
      </c>
      <c s="7" r="B26" t="n">
        <v>-3982882</v>
      </c>
      <c s="7" r="C26" t="n">
        <v>-2321423</v>
      </c>
      <c s="7" r="D26" t="n">
        <v>-8325119</v>
      </c>
      <c s="7" r="E26" t="n">
        <v>-4254913</v>
      </c>
    </row>
    <row spans="1:5" r="27">
      <c s="4" r="A27" t="s">
        <v>122</v>
      </c>
      <c s="9" r="B27" t="n">
        <v>-0.04</v>
      </c>
      <c s="9" r="C27" t="n">
        <v>-0.38</v>
      </c>
      <c s="9" r="D27" t="n">
        <v>-0.15</v>
      </c>
      <c s="9" r="E27" t="n">
        <v>-0.9399999999999999</v>
      </c>
    </row>
    <row spans="1:5" r="28">
      <c s="4" r="A28" t="s">
        <v>123</v>
      </c>
      <c s="6" r="B28" t="n">
        <v>91819919</v>
      </c>
      <c s="6" r="C28" t="n">
        <v>6110911</v>
      </c>
      <c s="6" r="D28" t="n">
        <v>56341118</v>
      </c>
      <c s="6" r="E28" t="n">
        <v>4512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268</v>
      </c>
      <c s="2" r="B1" t="s">
        <v>96</v>
      </c>
      <c s="2" r="D1" t="s">
        <v>1</v>
      </c>
    </row>
    <row spans="1:5" r="2">
      <c s="2" r="B2" t="s">
        <v>31</v>
      </c>
      <c s="2" r="C2" t="s">
        <v>97</v>
      </c>
      <c s="2" r="D2" t="s">
        <v>31</v>
      </c>
      <c s="2" r="E2" t="s">
        <v>97</v>
      </c>
    </row>
    <row spans="1:5" r="3">
      <c s="3" r="A3" t="s">
        <v>258</v>
      </c>
    </row>
    <row spans="1:5" r="4">
      <c s="4" r="A4" t="s">
        <v>114</v>
      </c>
      <c s="7" r="B4" t="n">
        <v>-2032218</v>
      </c>
      <c s="7" r="C4" t="n">
        <v>-433082</v>
      </c>
      <c s="7" r="D4" t="n">
        <v>-4438979</v>
      </c>
      <c s="7" r="E4" t="n">
        <v>60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269</v>
      </c>
      <c s="2" r="B1" t="s">
        <v>1</v>
      </c>
    </row>
    <row spans="1:3" r="2">
      <c s="2" r="B2" t="s">
        <v>31</v>
      </c>
      <c s="2" r="C2" t="s">
        <v>97</v>
      </c>
    </row>
    <row spans="1:3" r="3">
      <c s="3" r="A3" t="s">
        <v>258</v>
      </c>
    </row>
    <row spans="1:3" r="4">
      <c s="4" r="A4" t="s">
        <v>131</v>
      </c>
      <c s="7" r="B4" t="n">
        <v>1196131</v>
      </c>
      <c s="7" r="C4" t="n">
        <v>833807</v>
      </c>
    </row>
    <row spans="1:3" r="5">
      <c s="4" r="A5" t="s">
        <v>270</v>
      </c>
      <c s="6" r="B5" t="n">
        <v>165041015</v>
      </c>
    </row>
    <row spans="1:3" r="6">
      <c s="4" r="A6" t="s">
        <v>173</v>
      </c>
      <c s="7" r="B6" t="n">
        <v>858968</v>
      </c>
      <c s="7" r="C6" t="n">
        <v>10169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spans="1:2" r="1">
      <c s="1" r="A1" t="s">
        <v>271</v>
      </c>
      <c s="2" r="B1" t="s">
        <v>272</v>
      </c>
    </row>
    <row spans="1:2" r="2">
      <c s="3" r="A2" t="s">
        <v>258</v>
      </c>
    </row>
    <row spans="1:2" r="3">
      <c s="4" r="A3" t="s">
        <v>273</v>
      </c>
      <c s="7" r="B3" t="n">
        <v>12814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spans="1:6" r="1">
      <c s="1" r="A1" t="s">
        <v>274</v>
      </c>
      <c s="2" r="B1" t="s">
        <v>96</v>
      </c>
      <c s="2" r="D1" t="s">
        <v>1</v>
      </c>
    </row>
    <row spans="1:6" r="2">
      <c s="2" r="B2" t="s">
        <v>31</v>
      </c>
      <c s="2" r="C2" t="s">
        <v>97</v>
      </c>
      <c s="2" r="D2" t="s">
        <v>31</v>
      </c>
      <c s="2" r="E2" t="s">
        <v>97</v>
      </c>
      <c s="2" r="F2" t="s">
        <v>32</v>
      </c>
    </row>
    <row spans="1:6" r="3">
      <c s="3" r="A3" t="s">
        <v>258</v>
      </c>
    </row>
    <row spans="1:6" r="4">
      <c s="4" r="A4" t="s">
        <v>275</v>
      </c>
      <c s="7" r="D4" t="n">
        <v>6500</v>
      </c>
      <c s="7" r="E4" t="n">
        <v>15000</v>
      </c>
    </row>
    <row spans="1:6" r="5">
      <c s="4" r="A5" t="s">
        <v>99</v>
      </c>
      <c s="7" r="B5" t="n">
        <v>11270</v>
      </c>
      <c s="7" r="C5" t="n">
        <v>0</v>
      </c>
      <c s="6" r="D5" t="n">
        <v>18596</v>
      </c>
      <c s="7" r="E5" t="n">
        <v>0</v>
      </c>
    </row>
    <row spans="1:6" r="6">
      <c s="4" r="A6" t="s">
        <v>35</v>
      </c>
      <c s="7" r="B6" t="n">
        <v>17308</v>
      </c>
      <c s="7" r="D6" t="n">
        <v>17308</v>
      </c>
      <c s="7" r="F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276</v>
      </c>
      <c s="2" r="B1" t="s">
        <v>31</v>
      </c>
      <c s="2" r="C1" t="s">
        <v>32</v>
      </c>
    </row>
    <row spans="1:3" r="2">
      <c s="3" r="A2" t="s">
        <v>258</v>
      </c>
    </row>
    <row spans="1:3" r="3">
      <c s="4" r="A3" t="s">
        <v>50</v>
      </c>
      <c s="7" r="B3" t="n">
        <v>713581</v>
      </c>
      <c s="7" r="C3" t="n">
        <v>7185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9"/>
    <col customWidth="1" max="2" min="2" width="23"/>
    <col customWidth="1" max="3" min="3" width="15"/>
    <col customWidth="1" max="4" min="4" width="14"/>
  </cols>
  <sheetData>
    <row spans="1:4" r="1">
      <c s="1" r="A1" t="s">
        <v>124</v>
      </c>
      <c s="2" r="C1" t="s">
        <v>1</v>
      </c>
    </row>
    <row spans="1:4" r="2">
      <c s="2" r="C2" t="s">
        <v>31</v>
      </c>
      <c s="2" r="D2" t="s">
        <v>97</v>
      </c>
    </row>
    <row spans="1:4" r="3">
      <c s="3" r="A3" t="s">
        <v>125</v>
      </c>
    </row>
    <row spans="1:4" r="4">
      <c s="4" r="A4" t="s">
        <v>119</v>
      </c>
      <c s="7" r="C4" t="n">
        <v>-8324765</v>
      </c>
      <c s="7" r="D4" t="n">
        <v>-4221774</v>
      </c>
    </row>
    <row spans="1:4" r="5">
      <c s="3" r="A5" t="s">
        <v>126</v>
      </c>
    </row>
    <row spans="1:4" r="6">
      <c s="4" r="A6" t="s">
        <v>127</v>
      </c>
      <c s="6" r="C6" t="n">
        <v>1309066</v>
      </c>
      <c s="6" r="D6" t="n">
        <v>1111453</v>
      </c>
    </row>
    <row spans="1:4" r="7">
      <c s="4" r="A7" t="s">
        <v>128</v>
      </c>
      <c s="6" r="C7" t="n">
        <v>25272</v>
      </c>
      <c s="6" r="D7" t="n">
        <v>6469</v>
      </c>
    </row>
    <row spans="1:4" r="8">
      <c s="4" r="A8" t="s">
        <v>129</v>
      </c>
      <c s="6" r="C8" t="n">
        <v>50728</v>
      </c>
      <c s="6" r="D8" t="n">
        <v>6105</v>
      </c>
    </row>
    <row spans="1:4" r="9">
      <c s="4" r="A9" t="s">
        <v>130</v>
      </c>
      <c s="6" r="C9" t="n">
        <v>-5000</v>
      </c>
      <c s="6" r="D9" t="n">
        <v>0</v>
      </c>
    </row>
    <row spans="1:4" r="10">
      <c s="4" r="A10" t="s">
        <v>131</v>
      </c>
      <c s="6" r="C10" t="n">
        <v>1196131</v>
      </c>
      <c s="6" r="D10" t="n">
        <v>833807</v>
      </c>
    </row>
    <row spans="1:4" r="11">
      <c s="4" r="A11" t="s">
        <v>114</v>
      </c>
      <c s="6" r="C11" t="n">
        <v>4438979</v>
      </c>
      <c s="6" r="D11" t="n">
        <v>-6031</v>
      </c>
    </row>
    <row spans="1:4" r="12">
      <c s="4" r="A12" t="s">
        <v>132</v>
      </c>
      <c s="6" r="C12" t="n">
        <v>-1697242</v>
      </c>
      <c s="6" r="D12" t="n">
        <v>0</v>
      </c>
    </row>
    <row spans="1:4" r="13">
      <c s="4" r="A13" t="s">
        <v>133</v>
      </c>
      <c s="6" r="C13" t="n">
        <v>1540207</v>
      </c>
      <c s="6" r="D13" t="n">
        <v>0</v>
      </c>
    </row>
    <row spans="1:4" r="14">
      <c s="4" r="A14" t="s">
        <v>134</v>
      </c>
      <c s="6" r="C14" t="n">
        <v>0</v>
      </c>
      <c s="6" r="D14" t="n">
        <v>44383</v>
      </c>
    </row>
    <row spans="1:4" r="15">
      <c s="4" r="A15" t="s">
        <v>135</v>
      </c>
      <c s="6" r="C15" t="n">
        <v>0</v>
      </c>
      <c s="6" r="D15" t="n">
        <v>93087</v>
      </c>
    </row>
    <row spans="1:4" r="16">
      <c s="4" r="A16" t="s">
        <v>136</v>
      </c>
      <c s="6" r="C16" t="n">
        <v>0</v>
      </c>
      <c s="6" r="D16" t="n">
        <v>780209</v>
      </c>
    </row>
    <row spans="1:4" r="17">
      <c s="3" r="A17" t="s">
        <v>137</v>
      </c>
    </row>
    <row spans="1:4" r="18">
      <c s="4" r="A18" t="s">
        <v>138</v>
      </c>
      <c s="6" r="C18" t="n">
        <v>-17308</v>
      </c>
      <c s="6" r="D18" t="n">
        <v>-1351</v>
      </c>
    </row>
    <row spans="1:4" r="19">
      <c s="4" r="A19" t="s">
        <v>139</v>
      </c>
      <c s="6" r="C19" t="n">
        <v>-1</v>
      </c>
      <c s="6" r="D19" t="n">
        <v>9985</v>
      </c>
    </row>
    <row spans="1:4" r="20">
      <c s="4" r="A20" t="s">
        <v>140</v>
      </c>
      <c s="6" r="C20" t="n">
        <v>830836</v>
      </c>
      <c s="6" r="D20" t="n">
        <v>271083</v>
      </c>
    </row>
    <row spans="1:4" r="21">
      <c s="4" r="A21" t="s">
        <v>141</v>
      </c>
      <c s="6" r="C21" t="n">
        <v>-653097</v>
      </c>
      <c s="6" r="D21" t="n">
        <v>-1072575</v>
      </c>
    </row>
    <row spans="1:4" r="22">
      <c s="3" r="A22" t="s">
        <v>142</v>
      </c>
    </row>
    <row spans="1:4" r="23">
      <c s="4" r="A23" t="s">
        <v>143</v>
      </c>
      <c s="6" r="C23" t="n">
        <v>0</v>
      </c>
      <c s="6" r="D23" t="n">
        <v>-307500</v>
      </c>
    </row>
    <row spans="1:4" r="24">
      <c s="4" r="A24" t="s">
        <v>144</v>
      </c>
      <c s="4" r="B24" t="s">
        <v>48</v>
      </c>
      <c s="6" r="C24" t="n">
        <v>0</v>
      </c>
      <c s="6" r="D24" t="n">
        <v>1798</v>
      </c>
    </row>
    <row spans="1:4" r="25">
      <c s="4" r="A25" t="s">
        <v>145</v>
      </c>
      <c s="6" r="C25" t="n">
        <v>0</v>
      </c>
      <c s="6" r="D25" t="n">
        <v>-778639</v>
      </c>
    </row>
    <row spans="1:4" r="26">
      <c s="4" r="A26" t="s">
        <v>146</v>
      </c>
      <c s="6" r="C26" t="n">
        <v>0</v>
      </c>
      <c s="6" r="D26" t="n">
        <v>-1084341</v>
      </c>
    </row>
    <row spans="1:4" r="27">
      <c s="3" r="A27" t="s">
        <v>147</v>
      </c>
    </row>
    <row spans="1:4" r="28">
      <c s="4" r="A28" t="s">
        <v>148</v>
      </c>
      <c s="6" r="C28" t="n">
        <v>522250</v>
      </c>
      <c s="6" r="D28" t="n">
        <v>1250287</v>
      </c>
    </row>
    <row spans="1:4" r="29">
      <c s="4" r="A29" t="s">
        <v>149</v>
      </c>
      <c s="6" r="C29" t="n">
        <v>0</v>
      </c>
      <c s="6" r="D29" t="n">
        <v>5254</v>
      </c>
    </row>
    <row spans="1:4" r="30">
      <c s="4" r="A30" t="s">
        <v>150</v>
      </c>
      <c s="6" r="C30" t="n">
        <v>-31069</v>
      </c>
      <c s="6" r="D30" t="n">
        <v>0</v>
      </c>
    </row>
    <row spans="1:4" r="31">
      <c s="4" r="A31" t="s">
        <v>151</v>
      </c>
      <c s="6" r="C31" t="n">
        <v>-5798</v>
      </c>
      <c s="6" r="D31" t="n">
        <v>-350000</v>
      </c>
    </row>
    <row spans="1:4" r="32">
      <c s="4" r="A32" t="s">
        <v>152</v>
      </c>
      <c s="6" r="C32" t="n">
        <v>-14516</v>
      </c>
      <c s="6" r="D32" t="n">
        <v>0</v>
      </c>
    </row>
    <row spans="1:4" r="33">
      <c s="4" r="A33" t="s">
        <v>153</v>
      </c>
      <c s="6" r="C33" t="n">
        <v>0</v>
      </c>
      <c s="6" r="D33" t="n">
        <v>42000</v>
      </c>
    </row>
    <row spans="1:4" r="34">
      <c s="4" r="A34" t="s">
        <v>154</v>
      </c>
      <c s="6" r="C34" t="n">
        <v>74100</v>
      </c>
      <c s="6" r="D34" t="n">
        <v>0</v>
      </c>
    </row>
    <row spans="1:4" r="35">
      <c s="4" r="A35" t="s">
        <v>155</v>
      </c>
      <c s="6" r="C35" t="n">
        <v>0</v>
      </c>
      <c s="6" r="D35" t="n">
        <v>48380</v>
      </c>
    </row>
    <row spans="1:4" r="36">
      <c s="4" r="A36" t="s">
        <v>156</v>
      </c>
      <c s="4" r="B36" t="s">
        <v>49</v>
      </c>
      <c s="6" r="C36" t="n">
        <v>0</v>
      </c>
      <c s="6" r="D36" t="n">
        <v>580000</v>
      </c>
    </row>
    <row spans="1:4" r="37">
      <c s="4" r="A37" t="s">
        <v>157</v>
      </c>
      <c s="4" r="B37" t="s">
        <v>56</v>
      </c>
      <c s="6" r="C37" t="n">
        <v>90000</v>
      </c>
      <c s="6" r="D37" t="n">
        <v>0</v>
      </c>
    </row>
    <row spans="1:4" r="38">
      <c s="4" r="A38" t="s">
        <v>158</v>
      </c>
      <c s="6" r="C38" t="n">
        <v>5389</v>
      </c>
      <c s="6" r="D38" t="n">
        <v>0</v>
      </c>
    </row>
    <row spans="1:4" r="39">
      <c s="4" r="A39" t="s">
        <v>159</v>
      </c>
      <c s="6" r="C39" t="n">
        <v>640356</v>
      </c>
      <c s="6" r="D39" t="n">
        <v>1575921</v>
      </c>
    </row>
    <row spans="1:4" r="40">
      <c s="4" r="A40" t="s">
        <v>160</v>
      </c>
      <c s="6" r="C40" t="n">
        <v>-12741</v>
      </c>
      <c s="6" r="D40" t="n">
        <v>-580995</v>
      </c>
    </row>
    <row spans="1:4" r="41">
      <c s="4" r="A41" t="s">
        <v>161</v>
      </c>
      <c s="6" r="C41" t="n">
        <v>16819</v>
      </c>
      <c s="6" r="D41" t="n">
        <v>733637</v>
      </c>
    </row>
    <row spans="1:4" r="42">
      <c s="4" r="A42" t="s">
        <v>162</v>
      </c>
      <c s="6" r="C42" t="n">
        <v>4078</v>
      </c>
      <c s="6" r="D42" t="n">
        <v>152642</v>
      </c>
    </row>
    <row spans="1:4" r="43">
      <c s="3" r="A43" t="s">
        <v>163</v>
      </c>
    </row>
    <row spans="1:4" r="44">
      <c s="4" r="A44" t="s">
        <v>164</v>
      </c>
      <c s="6" r="C44" t="n">
        <v>0</v>
      </c>
      <c s="6" r="D44" t="n">
        <v>0</v>
      </c>
    </row>
    <row spans="1:4" r="45">
      <c s="4" r="A45" t="s">
        <v>165</v>
      </c>
      <c s="6" r="C45" t="n">
        <v>0</v>
      </c>
      <c s="6" r="D45" t="n">
        <v>0</v>
      </c>
    </row>
    <row spans="1:4" r="46">
      <c s="3" r="A46" t="s">
        <v>166</v>
      </c>
    </row>
    <row spans="1:4" r="47">
      <c s="4" r="A47" t="s">
        <v>167</v>
      </c>
      <c s="4" r="B47" t="s">
        <v>48</v>
      </c>
      <c s="6" r="C47" t="n">
        <v>0</v>
      </c>
      <c s="6" r="D47" t="n">
        <v>500000</v>
      </c>
    </row>
    <row spans="1:4" r="48">
      <c s="4" r="A48" t="s">
        <v>168</v>
      </c>
      <c s="4" r="B48" t="s">
        <v>48</v>
      </c>
      <c s="6" r="C48" t="n">
        <v>0</v>
      </c>
      <c s="6" r="D48" t="n">
        <v>1228581</v>
      </c>
    </row>
    <row spans="1:4" r="49">
      <c s="4" r="A49" t="s">
        <v>169</v>
      </c>
      <c s="4" r="B49" t="s">
        <v>57</v>
      </c>
      <c s="6" r="C49" t="n">
        <v>49659</v>
      </c>
      <c s="6" r="D49" t="n">
        <v>111500</v>
      </c>
    </row>
    <row spans="1:4" r="50">
      <c s="4" r="A50" t="s">
        <v>170</v>
      </c>
      <c s="6" r="C50" t="n">
        <v>906492</v>
      </c>
      <c s="6" r="D50" t="n">
        <v>855101</v>
      </c>
    </row>
    <row spans="1:4" r="51">
      <c s="4" r="A51" t="s">
        <v>171</v>
      </c>
      <c s="6" r="C51" t="n">
        <v>0</v>
      </c>
      <c s="6" r="D51" t="n">
        <v>1882101</v>
      </c>
    </row>
    <row spans="1:4" r="52">
      <c s="4" r="A52" t="s">
        <v>172</v>
      </c>
      <c s="6" r="C52" t="n">
        <v>30652</v>
      </c>
      <c s="6" r="D52" t="n">
        <v>0</v>
      </c>
    </row>
    <row spans="1:4" r="53">
      <c s="4" r="A53" t="s">
        <v>173</v>
      </c>
      <c s="6" r="C53" t="n">
        <v>858968</v>
      </c>
      <c s="6" r="D53" t="n">
        <v>1016943</v>
      </c>
    </row>
    <row spans="1:4" r="54">
      <c s="4" r="A54" t="s">
        <v>174</v>
      </c>
      <c s="7" r="C54" t="n">
        <v>0</v>
      </c>
      <c s="7" r="D54" t="n">
        <v>14051</v>
      </c>
    </row>
    <row spans="1:4" r="55">
      <c r="A55" t="n"/>
    </row>
    <row spans="1:4" r="56">
      <c s="4" r="A56" t="s">
        <v>48</v>
      </c>
      <c s="4" r="B56" t="s">
        <v>175</v>
      </c>
    </row>
    <row spans="1:4" r="57">
      <c s="4" r="A57" t="s">
        <v>49</v>
      </c>
      <c s="4" r="B57" t="s">
        <v>176</v>
      </c>
    </row>
    <row spans="1:4" r="58">
      <c s="4" r="A58" t="s">
        <v>56</v>
      </c>
      <c s="4" r="B58" t="s">
        <v>177</v>
      </c>
    </row>
    <row spans="1:4" r="59">
      <c s="4" r="A59" t="s">
        <v>57</v>
      </c>
      <c s="4" r="B59" t="s">
        <v>178</v>
      </c>
    </row>
  </sheetData>
  <mergeCells count="7">
    <mergeCell ref="A1:B2"/>
    <mergeCell ref="C1:D1"/>
    <mergeCell ref="A55:C55"/>
    <mergeCell ref="B56:C56"/>
    <mergeCell ref="B57:C57"/>
    <mergeCell ref="B58:C58"/>
    <mergeCell ref="B59:C5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31</v>
      </c>
    </row>
    <row spans="1:2" r="3">
      <c s="3" r="A3" t="s">
        <v>180</v>
      </c>
    </row>
    <row spans="1:2" r="4">
      <c s="4" r="A4" t="s">
        <v>179</v>
      </c>
      <c s="4" r="B4" t="s">
        <v>1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2</v>
      </c>
      <c s="2" r="B1" t="s">
        <v>1</v>
      </c>
    </row>
    <row spans="1:2" r="2">
      <c s="2" r="B2" t="s">
        <v>31</v>
      </c>
    </row>
    <row spans="1:2" r="3">
      <c s="3" r="A3" t="s">
        <v>180</v>
      </c>
    </row>
    <row spans="1:2" r="4">
      <c s="4" r="A4" t="s">
        <v>182</v>
      </c>
      <c s="4" r="B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84</v>
      </c>
      <c s="2" r="B1" t="s">
        <v>1</v>
      </c>
    </row>
    <row spans="1:2" r="2">
      <c s="2" r="B2" t="s">
        <v>31</v>
      </c>
    </row>
    <row spans="1:2" r="3">
      <c s="3" r="A3" t="s">
        <v>180</v>
      </c>
    </row>
    <row spans="1:2" r="4">
      <c s="4" r="A4" t="s">
        <v>184</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6</v>
      </c>
      <c s="2" r="B1" t="s">
        <v>1</v>
      </c>
    </row>
    <row spans="1:2" r="2">
      <c s="2" r="B2" t="s">
        <v>31</v>
      </c>
    </row>
    <row spans="1:2" r="3">
      <c s="3" r="A3" t="s">
        <v>180</v>
      </c>
    </row>
    <row spans="1:2" r="4">
      <c s="4" r="A4" t="s">
        <v>186</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Statement of Financial Position</vt:lpstr>
      <vt:lpstr>CONDENSED CONSOLIDATED STATEMEN</vt:lpstr>
      <vt:lpstr>CONDENSED CONSOLIDATED STATEME5</vt:lpstr>
      <vt:lpstr>Note 1-Description of Business,</vt:lpstr>
      <vt:lpstr>Note 2-Going Concern</vt:lpstr>
      <vt:lpstr>Note 3-Fixed Assets</vt:lpstr>
      <vt:lpstr>Note 4-Intangible Assets</vt:lpstr>
      <vt:lpstr>Note 5-Lines of Credit</vt:lpstr>
      <vt:lpstr>Note 6-Derivative Liabilities</vt:lpstr>
      <vt:lpstr>Note 7-Stockholders' Equity</vt:lpstr>
      <vt:lpstr>Note 8-Convertible Notes</vt:lpstr>
      <vt:lpstr>Note 9-Loans Payable</vt:lpstr>
      <vt:lpstr>Note 10---Related Parties</vt:lpstr>
      <vt:lpstr>Note 11-Commitments</vt:lpstr>
      <vt:lpstr>Note 12-Subsequent Events</vt:lpstr>
      <vt:lpstr>Note 1-Description of Busines18</vt:lpstr>
      <vt:lpstr>Note 1-Description of Busines19</vt:lpstr>
      <vt:lpstr>Note 1-Description of Busines20</vt:lpstr>
      <vt:lpstr>Note 1-Description of Busines21</vt:lpstr>
      <vt:lpstr>Note 1-Description of Busines22</vt:lpstr>
      <vt:lpstr>Note 1-Description of Busines23</vt:lpstr>
      <vt:lpstr>Note 1-Description of Busines24</vt:lpstr>
      <vt:lpstr>Note 1-Description of Busines25</vt:lpstr>
      <vt:lpstr>Note 1-Description of Busines26</vt:lpstr>
      <vt:lpstr>Note 1-Description of Busines27</vt:lpstr>
      <vt:lpstr>Note 1-Description of Busines28</vt:lpstr>
      <vt:lpstr>Note 3-Fixed Assets_ Property, </vt:lpstr>
      <vt:lpstr>Note 6-Derivative Liabilities_ </vt:lpstr>
      <vt:lpstr>Note 6-Derivative Liabilities31</vt:lpstr>
      <vt:lpstr>Note 7-Stockholders' Equity_ Sc</vt:lpstr>
      <vt:lpstr>Note 8-Convertible Notes_ Conve</vt:lpstr>
      <vt:lpstr>Note 8-Convertible Notes_ Sched</vt:lpstr>
      <vt:lpstr>Note 2-Going Concern (Details)</vt:lpstr>
      <vt:lpstr>Note 3-Fixed Assets_ Property36</vt:lpstr>
      <vt:lpstr>Note 3-Fixed Assets (Details)</vt:lpstr>
      <vt:lpstr>Note 4-Intangible Assets (Detai</vt:lpstr>
      <vt:lpstr>Note 5-Lines of Credit (Details</vt:lpstr>
      <vt:lpstr>Note 6-Derivative Liabilities (</vt:lpstr>
      <vt:lpstr>Note 7-Stockholders' Equity (De</vt:lpstr>
      <vt:lpstr>Note 8-Convertible Notes (Detai</vt:lpstr>
      <vt:lpstr>Note 10---Related Parties (Deta</vt:lpstr>
      <vt:lpstr>Note 11-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7:04:36Z</dcterms:created>
  <dcterms:modified xmlns:dcterms="http://purl.org/dc/terms/" xmlns:xsi="http://www.w3.org/2001/XMLSchema-instance" xsi:type="dcterms:W3CDTF">2016-08-29T17:04:36Z</dcterms:modified>
  <dc:title xmlns:dc="http://purl.org/dc/elements/1.1/">Untitled</dc:title>
  <dc:description xmlns:dc="http://purl.org/dc/elements/1.1/"/>
  <dc:subject xmlns:dc="http://purl.org/dc/elements/1.1/"/>
  <cp:keywords/>
  <cp:category/>
</cp:coreProperties>
</file>